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Description of Business" sheetId="7" r:id="rId7"/>
    <s:sheet name="Summary of Significant Accounti" sheetId="8" r:id="rId8"/>
    <s:sheet name="Inventory" sheetId="9" r:id="rId9"/>
    <s:sheet name="Stock Option Plans" sheetId="10" r:id="rId10"/>
    <s:sheet name="Accrued Expenses" sheetId="11" r:id="rId11"/>
    <s:sheet name="Derivative Instruments (Notes)" sheetId="12" r:id="rId12"/>
    <s:sheet name="Commitments and Contingencies" sheetId="13" r:id="rId13"/>
    <s:sheet name="Industry Segment, Geographic In" sheetId="14" r:id="rId14"/>
    <s:sheet name="Goodwill, Other Intangible Asse" sheetId="15" r:id="rId15"/>
    <s:sheet name="Restructuring (Notes)" sheetId="16" r:id="rId16"/>
    <s:sheet name="Divestiture (Notes)" sheetId="17" r:id="rId17"/>
    <s:sheet name="Summary of Significant Accoun18" sheetId="18" r:id="rId18"/>
    <s:sheet name="Summary of Significant Accoun19" sheetId="19" r:id="rId19"/>
    <s:sheet name="Inventory (Tables)" sheetId="20" r:id="rId20"/>
    <s:sheet name="Accrued Expenses (Tables)" sheetId="21" r:id="rId21"/>
    <s:sheet name="Derivative Instruments (Tables)" sheetId="22" r:id="rId22"/>
    <s:sheet name="Derivative Instruments Schedule" sheetId="23" r:id="rId23"/>
    <s:sheet name="Commitments and Contingencies (" sheetId="24" r:id="rId24"/>
    <s:sheet name="Industry Segment, Geographic 25" sheetId="25" r:id="rId25"/>
    <s:sheet name="Goodwill, Other Intangible As26" sheetId="26" r:id="rId26"/>
    <s:sheet name="Restructuring (Tables)" sheetId="27" r:id="rId27"/>
    <s:sheet name="Divestiture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Inventory (Details)" sheetId="34" r:id="rId34"/>
    <s:sheet name="Stock Option Plans - Additional" sheetId="35" r:id="rId35"/>
    <s:sheet name="Accrued Expenses (Details)" sheetId="36" r:id="rId36"/>
    <s:sheet name="Derivative Instruments (Details" sheetId="37" r:id="rId37"/>
    <s:sheet name="Derivative Instruments Schedu38" sheetId="38" r:id="rId38"/>
    <s:sheet name="Commitments and Contingencies -" sheetId="39" r:id="rId39"/>
    <s:sheet name="Commitments and Contingencies40" sheetId="40" r:id="rId40"/>
    <s:sheet name="Commitments and Contingencies41" sheetId="41" r:id="rId41"/>
    <s:sheet name="Industry Segment, Geographic 42" sheetId="42" r:id="rId42"/>
    <s:sheet name="Industry Segment, Geographic 43" sheetId="43" r:id="rId43"/>
    <s:sheet name="Goodwill, Other Intangible As44" sheetId="44" r:id="rId44"/>
    <s:sheet name="Goodwill, Other Intangible As45" sheetId="45" r:id="rId45"/>
    <s:sheet name="Goodwill, Other Intangible As46" sheetId="46" r:id="rId46"/>
    <s:sheet name="Restructuring (Details)" sheetId="47" r:id="rId47"/>
    <s:sheet name="Divestiture (Details)" sheetId="48" r:id="rId48"/>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Oct. 01, 2016</t>
  </si>
  <si>
    <t>Oct. 31, 2016</t>
  </si>
  <si>
    <t>Entity Information [Line Items]</t>
  </si>
  <si>
    <t>Document Type</t>
  </si>
  <si>
    <t>10-Q</t>
  </si>
  <si>
    <t>Amendment Flag</t>
  </si>
  <si>
    <t>false</t>
  </si>
  <si>
    <t>Document Period End Date</t>
  </si>
  <si>
    <t>Oct. 1,
		2016</t>
  </si>
  <si>
    <t>Document Fiscal Year Focus</t>
  </si>
  <si>
    <t>Document Fiscal Period Focus</t>
  </si>
  <si>
    <t>Q3</t>
  </si>
  <si>
    <t>Trading Symbol</t>
  </si>
  <si>
    <t>IRBT</t>
  </si>
  <si>
    <t>Entity Registrant Name</t>
  </si>
  <si>
    <t>IROBOT CORP</t>
  </si>
  <si>
    <t>Entity Central Index Key</t>
  </si>
  <si>
    <t>Current Fiscal Year End Date</t>
  </si>
  <si>
    <t>--12-31</t>
  </si>
  <si>
    <t>Entity Filer Category</t>
  </si>
  <si>
    <t>Large Accelerated Filer</t>
  </si>
  <si>
    <t>Entity Common Stock, Shares Outstanding</t>
  </si>
  <si>
    <t>Consolidated Balance Sheets (Unaudited) - USD ($) $ in Thousands</t>
  </si>
  <si>
    <t>Jan. 02, 2016</t>
  </si>
  <si>
    <t>Current assets:</t>
  </si>
  <si>
    <t>Cash and cash equivalents</t>
  </si>
  <si>
    <t>Short term investments</t>
  </si>
  <si>
    <t>Accounts receivable, net of allowance of $29 at October 1, 2016 and $33 at January 2, 2016</t>
  </si>
  <si>
    <t>Unbilled revenue</t>
  </si>
  <si>
    <t>Inventory</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expenses</t>
  </si>
  <si>
    <t>Accrued compensation</t>
  </si>
  <si>
    <t>Deferred revenue and customer advances</t>
  </si>
  <si>
    <t>Total current liabilities</t>
  </si>
  <si>
    <t>Long term liabilities</t>
  </si>
  <si>
    <t>Commitments and contingencies (Note 7)</t>
  </si>
  <si>
    <t xml:space="preserve"> </t>
  </si>
  <si>
    <t>Redeemable convertible preferred stock, 5,000,000 shares authorized and none outstanding</t>
  </si>
  <si>
    <t>Common stock, $0.01 par value, 100,000,000 shares authorized; 26,970,474 and 29,091,806 shares issued and outstanding at October 1, 2016 and January 2, 2016, respectively</t>
  </si>
  <si>
    <t>Additional paid-in capital</t>
  </si>
  <si>
    <t>Retained earnings</t>
  </si>
  <si>
    <t>Accumulated other comprehensive loss</t>
  </si>
  <si>
    <t>Total stockholders’ equity</t>
  </si>
  <si>
    <t>Total liabilities, redeemable convertible preferred stock and stockholders’ equity</t>
  </si>
  <si>
    <t>Consolidated Balance Sheets (Unaudited) (Parenthetical) - USD ($) $ in Thousands</t>
  </si>
  <si>
    <t>Net allowances on Accounts receivables</t>
  </si>
  <si>
    <t>Preferred stock, shares authorized</t>
  </si>
  <si>
    <t>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Sep. 26, 2015</t>
  </si>
  <si>
    <t>Revenue</t>
  </si>
  <si>
    <t>Cost of revenue (1)</t>
  </si>
  <si>
    <t>[1]</t>
  </si>
  <si>
    <t>Gross margin</t>
  </si>
  <si>
    <t>Operating expenses:</t>
  </si>
  <si>
    <t>Research and development (1)</t>
  </si>
  <si>
    <t>Selling and marketing (1)</t>
  </si>
  <si>
    <t>General and administrative (1)</t>
  </si>
  <si>
    <t>Total operating expenses</t>
  </si>
  <si>
    <t>Operating income</t>
  </si>
  <si>
    <t>Other income (expense), net</t>
  </si>
  <si>
    <t>Income before income taxes</t>
  </si>
  <si>
    <t>Income tax expense</t>
  </si>
  <si>
    <t>Net income</t>
  </si>
  <si>
    <t>Net income per share</t>
  </si>
  <si>
    <t>Basic</t>
  </si>
  <si>
    <t>Diluted</t>
  </si>
  <si>
    <t>Number of weighted average common shares used in calculations per share</t>
  </si>
  <si>
    <t>Stock-based compensation</t>
  </si>
  <si>
    <t>Cost of revenue</t>
  </si>
  <si>
    <t>Research and development</t>
  </si>
  <si>
    <t>Selling and marketing</t>
  </si>
  <si>
    <t>General and administrative</t>
  </si>
  <si>
    <t>Total stock-based compensation recorded in the three and nine months ended October 1, 2016 and September 26, 2015 included in the above figures breaks down by expense classification as follows: Three Months Ended Nine Months Ended October 1, 2016 September 26, 2015 October 1, 2016 September 26, 2015Cost of revenue$184 $270 $555 662Research and development1,028 963 2,598 2,737Selling and marketing444 474 1,316 1,089General and administrative2,247 2,193 7,312 5,974</t>
  </si>
  <si>
    <t>Consolidated Statements of Comprehensive Income (Unaudited) - USD ($) $ in Thousands</t>
  </si>
  <si>
    <t>Other comprehensive income, net of tax:</t>
  </si>
  <si>
    <t>Unrealized gains/(losses) on investments, net of tax</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Loss on disposal of assets</t>
  </si>
  <si>
    <t>Gain on sale of business unit</t>
  </si>
  <si>
    <t>Gain on sale of cost method investment</t>
  </si>
  <si>
    <t>Deferred income taxes, net</t>
  </si>
  <si>
    <t>Tax benefit of excess stock-based compensation deductions</t>
  </si>
  <si>
    <t>Non-cash director deferred compensation</t>
  </si>
  <si>
    <t>Changes in operating assets and liabilities - (use) source</t>
  </si>
  <si>
    <t>Accounts receivable</t>
  </si>
  <si>
    <t>Net cash provided by operating activities</t>
  </si>
  <si>
    <t>Cash flows from investing activities:</t>
  </si>
  <si>
    <t>Additions of property and equipment</t>
  </si>
  <si>
    <t>Change in other assets</t>
  </si>
  <si>
    <t>Proceeds from sale of business unit</t>
  </si>
  <si>
    <t>Purchases of investments</t>
  </si>
  <si>
    <t>Sales of investments</t>
  </si>
  <si>
    <t>Proceeds from sale of cost method investments</t>
  </si>
  <si>
    <t>Net cash provided by (used in) investing activities</t>
  </si>
  <si>
    <t>Cash flows from financing activities:</t>
  </si>
  <si>
    <t>Proceeds from stock option exercises</t>
  </si>
  <si>
    <t>Income tax withholding payment associated with restricted stock vesting</t>
  </si>
  <si>
    <t>Stock repurchas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Noncash portion of stock repurchases</t>
  </si>
  <si>
    <t>Transfer of inventory to property and equipment</t>
  </si>
  <si>
    <t>Additions of property and equipment included in accounts payable</t>
  </si>
  <si>
    <t>Asset retirement obligation - noncash</t>
  </si>
  <si>
    <t>Description of Business</t>
  </si>
  <si>
    <t>Organization, Consolidation and Presentation of Financial Statements [Abstract]</t>
  </si>
  <si>
    <t>Description of Business iRobot Corporation ("iRobot" or the "Company") designs and builds robots that empower people to do more. The Company's portfolio of solutions features proprietary technologies for the connected home and advanced concepts in navigation, mobility, mapping and artificial intelligence. The Company’s revenue is primarily generated from product sales.</t>
  </si>
  <si>
    <t>Summary of Significant Accounting Policies</t>
  </si>
  <si>
    <t>Accounting Policies [Abstract]</t>
  </si>
  <si>
    <t>Summary of Significant Accounting Policies Basis of Presentation The accompanying consolidated financial statements include those of iRobot and its subsidiaries, after elimination of all intercompany accounts and transactions. iRobot has prepared the accompanying unaudited consolidated financial statements in conformity with accounting principles generally accepted in the United States of America. The accompanying unaudited financial data as of October 1, 2016 , and for the three and nine months ended October 1, 2016 and September 26, 2015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year-end balance sheet data were derived from audited financial statements, but do not include all disclosures required by accounting principles generally accepted in the United States. These consolidated financial statements should be read in conjunction with the Company’s audited consolidated financial statements and the notes thereto included in its Annual Report on Form 10-K for the fiscal year ended January 2, 2016 , filed with the SEC on February 19, 2016. In the opinion of management, all adjustments necessary to state fairly the Company's statement of financial position as of October 1, 2016 and results of operations, comprehensive income and cash flows for the periods ended October 1, 2016 and September 26, 2015 have been made. The results of operations, comprehensive income and cash flows for any interim period are not necessarily indicative of the operating results, comprehensive income and cash flows for the full fiscal year or any future periods. Use of Estimates 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 Fiscal Year-End The Company operates and reports using a 52 -53 week fiscal year ending on the Saturday closest to December 31. Accordingly, the Company’s fiscal quarters end on the Saturday that falls closest to the last day of the third month of each quarter. Revenue Recognition The Company primarily derives its revenue from product sales. Until the divestiture of the defense and security business unit on April 4, 2016 (see Note 11),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Beginning in the third quarter of 2015, with the introduction of the Company'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over the estimated life of the robot. Sales to domestic and Canadian resellers of consumer robots are typically subject to agreements allowing for limited rights of return, rebates and price protection. The Company also provides limited rights of returns for direct-to-consumer sales generated through its on-line stores, one domestic distributor and one international distributor. Accordingly, the Company reduces revenue for its estimates of liabilities for these rights of return, rebates and price protection at the time the related sale is recorded. Thes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Except for the one international distributor noted above, the Company's international distributor agreements do not currently allow for product returns and, as a result, no reserve for returns is established for this group of customers. The estimates and reserve for rebates and price protection are based on specific programs, expected usage and historical experience. Actual results could differ from these estimates. Prior to the Company's divestiture of the defense and security business unit on April 4, 2016 (see Note 11),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October 1, 2016 , fiscal year 2015 is open for audit by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 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net of estimated forfeitures. Net Income Per Share The following table presents the calculation of both basic and diluted net income per share: Three Months Ended Nine Months Ended (In thousands, except per share amounts) October 1, 2016 September 26, 2015 October 1, 2016 September 26, 2015 Net income $ 19,512 $ 12,793 $ 28,258 $ 24,799 Weighted-average shares outstanding 27,237 29,654 27,878 29,697 Dilutive effect of employee stock options and restricted shares 541 463 545 556 Diluted weighted-average shares outstanding 27,778 30,117 28,423 30,253 Basic income per share $ 0.72 $ 0.43 $ 1.01 $ 0.84 Diluted income per share $ 0.70 $ 0.42 $ 0.99 $ 0.82 Restricted stock units and stock options representing approximately 0.5 million and 0.7 million shares of common stock for the three-month periods ended October 1, 2016 and September 26, 2015 , respectively, and approximately 0.6 million and 0.5 million shares of common stock for the nine-month periods ended October 1, 2016 and September 26, 2015, respectively, were excluded from the computation of diluted earnings per share for these periods because their effect would have been antidilutive. Income Taxes The Company is subject to taxation in the United States and various states and foreign jurisdictions. The statute of limitations for examinations by the Internal Revenue Service is closed for fiscal years prior to 2013. The statute of limitations for examinations by state tax authorities is closed for fiscal years prior to 2011. Federal carryforward attributes that were generated prior to fiscal year 2013 and state carryforward attributes that were generated prior to fiscal year 2011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The Company recorded a tax provision of $8.5 million and $5.8 million for the three months ended October 1, 2016 and September 26, 2015 , respectively. The $8.5 million provision for the three months ended October 1, 2016 resulted in an effective income tax rate of 30.2% . The $5.8 million provision for the three months ended September 26, 2015 resulted in an effective income tax rate of 31.1% . The difference between the effective income tax rate of 30.2% for the three months ended October 1, 2016 and 31.1% for the three months ended September 26, 2015 was primarily due to the inclusion of the federal research and development tax credit in the three months ended October 1, 2016 that was not in effect for the three months ended September 26, 2015. The effective income tax rate for the three months ended September 26, 2015 does not include any benefit for the federal research and development tax credit. The federal research and development tax credit was permanently extended as part of the Protecting Americans from Tax Hikes Act of 2015, which was signed into law on December 18, 2015. The Company recorded a tax provision of $12.7 million and $11.9 million for the nine months ended October 1, 2016 and September 26, 2015, respectively. The $12.7 million provision for the nine months ended October 1, 2016 resulted in an effective income tax rate of 31.0% . The $11.9 million provision for the nine months ended September 26, 2015 resulted in an effective income tax rate of 32.4% . The difference between the effective income tax rate of 31.0% for the nine months ended October 1, 2016 and 32.4% for the nine months ended September 26, 2015 was primarily due to the inclusion of the federal research and development tax credit in the nine months ended October 1, 2016 that was not in effect for the nine months ended September 26, 2015, partially offset by a discrete income tax expense associated with the sale of the defense and security business. The effective income tax rate for the nine months ended September 26, 2015 does not include any benefit for the federal research and development tax credit. The federal research and development tax credit was permanently extended as part of the Protecting Americans from Tax Hikes Act of 2015, which was signed into law on December 18, 2015. 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e Company’s financial assets measured at fair value on a recurring basis at October 1, 2016 , were as follows: Fair Value Measurements as of October 1, 2016 Level 1 Level 2 Level 3 (In thousands) Description Assets: Cash and cash equivalents Money market funds $ 108,751 $ — $ — Short term investments Corporate and government bonds (1) — 38,179 — Other current assets Derivative instruments (Note 6) (2) — 16 — Total assets measured at fair value $ 108,751 $ 38,195 $ — The Company’s financial assets and liabilities measured at fair value on a recurring basis at January 2, 2016 , were as follows: Fair Value Measurements as of Level 1 Level 2 Level 3 (In thousands) Description Assets: Cash and cash equivalents Money market funds $ 110,817 $ — $ — Short term investments Corporate and government bonds (1) — 33,124 — Total assets measured at fair value $ 110,817 $ 33,124 $ — Liabilities: Accrued Expenses Derivative instruments (Note 6) (2) $ — $ 28 $ — Total liabilities measured at fair value $ — $ 28 $ — (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 (2) Derivative instruments are valued using an income approach based on the present value of the forward rate less the contract rate multiplied by the notional amount. Goodwill 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 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each year, or more frequently, if necessary, upon identification of a triggering event. Recent Accounting Pronouncements In August 2016, the Financial Accounting Standards Board (FASB) issued Accounting Standards Update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The Company is currently evaluating the impact of ASU 2016-15 on its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is currently evaluating the impact of ASU 2016-09 on its consolidated financial statements.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impact of the standard on its consolidated financial statements. In November 2015, the FASB issued ASU No. 2015-17, "Income Taxes: Balance Sheet Classification of Deferred Taxes." ASU 2015-17 requires that the presentation of deferred tax assets and liabilities be classified as noncurrent on the balance sheet instead of separating deferred taxes into current and noncurrent amounts. This standard will become effective for fiscal years, and the interim periods within those years, beginning after December 15, 2016, with early adoption allowed. The Company elected to prospectively adopt ASU 2015-17 as of January 2, 2016. The prior reporting period was not retrospectively adjusted. The adoption of this guidance had no impact on the Company's Consolidated Statements of Income and Comprehensive Income.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the Company on January 1, 2017. The Company is currently assessing the potential impact of ASU 2015-11 on its consolidated financial statements. In April 2015, the FASB issued ASU No. 2015-05, "Intangibles - Goodwill and Other - Internal-Use Software: Customer's Accounting for Fees Paid in a Cloud Computing Arrangement." Under ASU 2015-05,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became effective for the Company on January 3, 2016. The adoption of this standard did not have a material impact on the Company's consolidated financial statements. In February 2015, the FASB issued ASU No. 2015-02, "Consolidation - Amendments to the Consolidation Analysis." ASU 2015-02 reduces the number of consolidation models and changes the way reporting entities evaluate a variable interest entity. It is effective for annual periods, and interim periods within those annual periods, beginning after December 15, 2015. The Company adopted ASU 2015-02 effective January 3, 2016. The adoption of this standard did not have a material impact on the Company's consolidated financial statements.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The Company adopted ASU 2014-12 effective January 3, 2016. The adoption of this standard did not have a material impact on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Company is in the process of evaluating the impact that the adoption of the new revenue recognition standard issued in May 2014 will have on its consolidated financial statements and footnote disclosure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Inventory Disclosure [Abstract]</t>
  </si>
  <si>
    <t>Inventory Inventory consists of the following: October 1, 2016 January 2, 2016 (In thousands) Raw materials $ 4,021 $ 9,082 Finished goods 57,048 52,596 $ 61,069 $ 61,678</t>
  </si>
  <si>
    <t>Stock Option Plans</t>
  </si>
  <si>
    <t>Disclosure of Compensation Related Costs, Share-based Payments [Abstract]</t>
  </si>
  <si>
    <t>Stock Option Plans and Stock-Based Compensation The Company has options outstanding under three stock incentive plans: the 2005 Stock Option and Incentive Plan (the "2005 Plan"), the Evolution Robotics, Inc. 2007 Stock Plan (the "2007 Plan") and the 2015 Stock Option and Incentive Plan (the "2015 Plan" and together with the 2005 Plan and the 2007 Plan, the "Plans"). The Company also has restricted stock units outstanding under the 2005 Plan and the 2015 Plan. The 2015 Plan is the only one of the three plans under which new awards may currently be granted. Under the 2015 Plan, which became effective May 20, 2015 , 3,100,000 shares were initially reserved for issuance in the form of incentive stock options, non-qualified stock options, stock appreciation rights, deferred stock awards, restricted stock units, unrestricted stock awards, cash-based awards, performance share awards and dividend equivalent rights. Stock awards returned to the Plans, with the exception of those issued under the 2007 Plan, as a result of their expiration, cancellation or termination are automatically made available for issuance under the 2015 Plan. Eligibility for incentive stock options is limited to those individuals whose employment status would qualify them for the tax treatment associated with incentive stock options in accordance with the Internal Revenue Code of 1986, as amended. As of October 1, 2016 , there were 1,562,005 shares available for future grant under the 2015 Plan. Options granted under the Plans are subject to terms and conditions as determined by the compensation committee of the board of directors, including vesting periods. Options granted under the Plans are exercisable in full at any time subsequent to vesting, generally vest over four years, and expire five or ten years from the date of grant or, if earlier, 60 or 90 days from employee termination. The exercise price of stock options is equal to the closing price on the NASDAQ Global Market on the date of grant. Other awards granted under the Plans generally vest over periods from one to four years. On September 9, 2016, the Company issued stock-based grants to certain employees, including executive officers. These grants included stock options totaling 45,075 shares of the Company's common stock and 156,860 time-based restricted stock units. Each of the above stock options have a per share exercise price of $39.09 , the closing price of the Company's common stock on the NASDAQ Global Market on September 9, 2016.</t>
  </si>
  <si>
    <t>Accrued Expenses</t>
  </si>
  <si>
    <t>Accrued Liabilities, Current [Abstract]</t>
  </si>
  <si>
    <t>Accrued Expenses Accrued expenses consist of the following: October 1, 2016 January 2, 2016 (In thousands) Accrued warranty $ 7,847 $ 6,907 Accrued rent 492 547 Accrued direct fulfillment costs 759 2,030 Accrued customer deposits 980 788 Accrued sales tax 187 625 Accrued accounting fees 459 395 Accrued sales commissions 183 465 Accrued other 2,755 4,197 $ 13,662 $ 15,954 Accrued compensation consists of the following: October 1, 2016 January 2, 2016 (In thousands) Accrued bonus $ 9,597 $ 8,640 Accrued other compensation 7,660 7,112 $ 17,257 $ 15,752</t>
  </si>
  <si>
    <t>Derivative Instruments (Notes)</t>
  </si>
  <si>
    <t>Derivative Instruments and Hedging Activities Disclosure [Abstract]</t>
  </si>
  <si>
    <t>Derivative Instruments and Hedging Activities Disclosure [Text Block]</t>
  </si>
  <si>
    <t>Derivative Instruments The Company is exposed to adverse changes in foreign currency exchange rates, primarily related to sales in the Canadian Dollar and the Euro. As a result, the Company periodically enters into foreign currency forward contracts to minimize the impact of fluctuating exchange rates on results of operations. These derivative instruments have maturities of two months or less and have not qualified for hedge accounting. Notional amounts and fair values of derivative instruments are as follows: Notional amount Fair Value Classification October 1, 2016 January 2, 2016 October 1, 2016 January 2, 2016 (In thousands) Foreign currency forward contracts Other current assets $ 3,533 $ — $ 16 $ — Foreign currency forward contracts Accrued expenses $ — $ 6,773 $ — $ 28 Gains (losses) associated with derivative instruments are as follows: Three Months Ended Nine Months Ended Classification October 1, 2016 September 26, 2015 October 1, 2016 September 26, 2015 (In thousands) Derivatives not designated as hedging instruments Gain (loss) recognized in income Other income (expense), net $ (18 ) $ 191 $ (392 ) $ (1 )</t>
  </si>
  <si>
    <t>Commitments and Contingencies</t>
  </si>
  <si>
    <t>Commitments and Contingencies Disclosure [Abstract]</t>
  </si>
  <si>
    <t>Commitments and Contingencies Lease Obligations Rental expense under operating leases for the three months ended October 1, 2016 and September 26, 2015 were $1.6 million and $1.2 million , respectively, and for the nine months ended October 1, 2016 and September 26, 2015 were $4.4 million and $3.6 million , respectively. Future minimum rental payments under operating leases were as follows as of October 1, 2016 : Operating Leases (In thousands) Remainder of 2016 $ 990 2017 4,595 2018 4,458 2019 4,216 2020 2,126 Thereafter 3,228 Total minimum lease payments $ 19,613 Outstanding Purchase Orders At October 1, 2016 , the Company had outstanding purchase orders aggregating approximately $125.5 million . These purchase orders, the majority of which are with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October 1, 2016 and January 2, 2016 , respectively. Warranty The Company provides warranties on most products and has established a reserve for warranties based on estimated warranty costs. The reserve is included as part of accrued expenses (Note 5) in the accompanying balance sheets. Activity related to the warranty accrual was as follows: Three Months Ended Nine Months Ended October 1, 2016 September 26, 2015 October 1, 2016 September 26, 2015 (In thousands) Balance at beginning of period $ 6,622 $ 7,081 $ 6,907 $ 7,769 Provision 2,823 1,031 5,619 3,182 Warranty usage (1) (1,598 ) (1,236 ) (4,679 ) (4,075 ) Balance at end of period $ 7,847 $ 6,876 $ 7,847 $ 6,876 (1) Warranty usage includes costs incurred for warranty obligations and, for the nine-month period ended October 1, 2016, the release of warranty liabilities associated with the divestiture of the defense and security business unit. Sales Taxes The Company collects and remits sales tax in jurisdictions in which it has a physical presence or it believes nexus exists, which therefore obligates the Company to collect and remit sales tax. The Company continually evaluates whether it has established nexus in new jurisdictions with respect to sales tax. The Company has recorded a liability for potential exposure in states where there is uncertainty about the point in time at which the Company established a sufficient business connection to create nexus. The Company continues to analyze possible sales tax exposure, but does not currently believe that any individual claim or aggregate claims that might arise will ultimately have a material effect on its consolidated results of operations, financial position or cash flows.</t>
  </si>
  <si>
    <t>Industry Segment, Geographic Information and Significant Customers</t>
  </si>
  <si>
    <t>Segment Reporting [Abstract]</t>
  </si>
  <si>
    <t>Industry Segment, Geographic Information and Significant Customers Prior to completing the sale of the Company's defense and security business (see Note 11), the Company’s reportable segments consisted of the home business unit and the defense and security business unit. Following this divestiture, which was completed on April 4, 2016, the Company now operates as one business segment, consumer robots, the results of which are included in the Company's consolidated statements of income and comprehensive income. The Company's consumer robots products are offered to consumers through a network of retail businesses throughout the United States, to various countries through international distributors and retailers, and through the Company's on-line store. Geographic Information For the three months ended October 1, 2016 and September 26, 2015 , sales to non-U.S. customers accounted for 60.9% and 55.9% of total revenue, respectively, and sales to non-U.S. customers for the nine months ended October 1, 2016 and September 26, 2015 accounted for 62.4% and 60.3% of total revenue, respectively. Significant Customers For the three months ended October 1, 2016 , the Company generated 13.3% and 12.0% of total revenue from two of its international distributors of consumer products. For the three months ended September 26, 2015 , the Company generated 16.5% and 11.4% of total revenue from two of its international distributors of consumer products and 10.2% from one of its domestic retailers of consumer products. For the nine months ended October 1, 2016, the Company generated 13.5% and 13.1% of total revenue from two of its international distributors of consumer products. For the nine months ended September 26, 2015, the Company generated 14.9% and 12.9% of total revenue from two of its international distributors of consumer products.</t>
  </si>
  <si>
    <t>Goodwill, Other Intangible Assets and Other Assets</t>
  </si>
  <si>
    <t>Goodwill and Intangible Assets Disclosure [Abstract]</t>
  </si>
  <si>
    <t>Goodwill and Other Intangible Assets Goodwill The carrying amount of the Company's goodwill at April 2, 2016 was $48.8 million , of which $41.1 million resulted from the acquisition of Evolution Robotics, Inc. in October 2012 and was assigned to the home robots (now consumer robots) reporting unit. $7.7 million resulted from the acquisition of Nekton Research, LLC completed in September 2008 and was assigned to the defense and security reporting unit. On April 4, 2016, the Company completed the sale of its defense and security business unit and therefore the goodwill balance assigned to the defense and security business unit was written off during the three months ended July 2, 2016. As a result, the Company’s goodwill balance as of October 1, 2016 was $41.1 million . Other Intangible Assets Other intangible assets include the value assigned to completed technology and a trade name. The estimated useful lives for all of these intangible assets are three to ten years. The intangible assets are being amortized on a straight-line basis, which is consistent with the pattern that the economic benefits of the intangible assets are expected to be utilized. Intangible assets at October 1, 2016 and January 2, 2016 consisted of the following: October 1, 2016 January 2, 2016 Cost Accumulated Amortization Net Cost Accumulated Amortization Net (In thousands) Completed technology $ 26,900 $ 13,829 $ 13,071 $ 26,900 $ 11,236 $ 15,664 Trade name 100 100 — 100 100 — Total $ 27,000 $ 13,929 $ 13,071 $ 27,000 $ 11,336 $ 15,664 Amortization expense related to acquired intangible assets was $0.9 million and $0.9 million for the three months ended October 1, 2016 and September 26, 2015 , respectively. Amortization expense related to acquired intangible assets was $2.6 million and $2.6 million for the nine months ended October 1, 2016 and September 26, 2015, respectively. The estimated future amortization expense is expected to be as follows: (In thousands) Remainder of 2016 $ 864 2017 3,457 2018 3,457 2019 2,818 2020 900 Thereafter 1,575 Total $ 13,071</t>
  </si>
  <si>
    <t>Restructuring (Notes)</t>
  </si>
  <si>
    <t>Restructuring Cost and Reserve [Line Items]</t>
  </si>
  <si>
    <t>Restructuring, Impairment, and Other Activities Disclosure [Text Block]</t>
  </si>
  <si>
    <t xml:space="preserve">Restructuring Charges During the three months ended July 2, 2016, the Company decided to fully exit its remote presence business. As a result, the Company incurred restructuring charges of approximately $1.7 million related to the write-off of certain inventory, workforce reductions and the write-off of certain fixed assets. No restructuring charges were incurred in 2015. The activity for the restructuring programs is presented below: Three Months Ended Nine Months Ended October 1, 2016 October 1, 2016 (in thousands) Balance at beginning of period $ 477 $ — Charges 155 1,857 Utilization (361 ) (1,586 ) Balance at end of period $ 271 $ 271 </t>
  </si>
  <si>
    <t>Divestiture (Notes)</t>
  </si>
  <si>
    <t>Income Statement, Balance Sheet and Additional Disclosures by Disposal Groups, Including Discontinued Operations [Line Items]</t>
  </si>
  <si>
    <t>Disposal Groups, Including Discontinued Operations, Disclosure [Text Block]</t>
  </si>
  <si>
    <t>Divestiture On April 4, 2016, the Company closed the previously announced sale of the defense and security business unit to iRobot Defense Holdings, Inc., a recently-formed portfolio company of Arlington Capital Partners. The purchase agreement provided for a purchase price of up to $45.0 million , comprising $30.0 million at the closing of the transaction, subject to adjustments for working capital and indebtedness as set forth in the purchase agreement, and up to an additional $15.0 million based on the 2016 revenue of the defense and security business. Based on the final adjustments for working capital and indebtedness, the purchase price was $24.5 million . The Company recognized a gain of $0.4 million on the sale of assets, which is recorded as a component of other income (expense), net, in the nine months ended October 1, 2016. The Company has elected not to recognize the fair value of the earn-out currently, and instead will recognize the earn-out payment if and when it is received. The sale of the defense and security business did not meet the criteria for discontinued operations presentation as it did not represent a strategic shift that had a major effect on the Company's operations and financial results. The Company and iRobot Defense Holdings, Inc. have also entered into a Transition Services Agreement ("TSA"), pursuant to which the Company will continue to perform certain functions on iRobot Defense Holdings Inc.’s behalf during a transition period not to exceed 12 months. The TSA provides for the reimbursement of the Company for direct costs incurred in order to provide such functions and is recorded as a component of other income.</t>
  </si>
  <si>
    <t>Summary of Significant Accounting Policies (Policies)</t>
  </si>
  <si>
    <t>Basis of Presentation</t>
  </si>
  <si>
    <t>Basis of Presentation The accompanying consolidated financial statements include those of iRobot and its subsidiaries, after elimination of all intercompany accounts and transactions. iRobot has prepared the accompanying unaudited consolidated financial statements in conformity with accounting principles generally accepted in the United States of America. The accompanying unaudited financial data as of October 1, 2016 , and for the three and nine months ended October 1, 2016 and September 26, 2015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year-end balance sheet data were derived from audited financial statements, but do not include all disclosures required by accounting principles generally accepted in the United States. These consolidated financial statements should be read in conjunction with the Company’s audited consolidated financial statements and the notes thereto included in its Annual Report on Form 10-K for the fiscal year ended January 2, 2016 , filed with the SEC on February 19, 2016. In the opinion of management, all adjustments necessary to state fairly the Company's statement of financial position as of October 1, 2016 and results of operations, comprehensive income and cash flows for the periods ended October 1, 2016 and September 26, 2015 have been made. The results of operations, comprehensive income and cash flows for any interim period are not necessarily indicative of the operating results, comprehensive income and cash flows for the full fiscal year or any future periods.</t>
  </si>
  <si>
    <t>Use of Estimates</t>
  </si>
  <si>
    <t>Use of Estimates 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t>
  </si>
  <si>
    <t>Fiscal Year-End</t>
  </si>
  <si>
    <t>Fiscal Year-End The Company operates and reports using a 52 -53 week fiscal year ending on the Saturday closest to December 31. Accordingly, the Company’s fiscal quarters end on the Saturday that falls closest to the last day of the third month of each quarter.</t>
  </si>
  <si>
    <t>Revenue Recognition</t>
  </si>
  <si>
    <t>Revenue Recognition The Company primarily derives its revenue from product sales. Until the divestiture of the defense and security business unit on April 4, 2016 (see Note 11), the Company also generated minimal revenue from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Beginning in the third quarter of 2015, with the introduction of the Company'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over the estimated life of the robot. Sales to domestic and Canadian resellers of consumer robots are typically subject to agreements allowing for limited rights of return, rebates and price protection. The Company also provides limited rights of returns for direct-to-consumer sales generated through its on-line stores, one domestic distributor and one international distributor. Accordingly, the Company reduces revenue for its estimates of liabilities for these rights of return, rebates and price protection at the time the related sale is recorded. These estimates for rights of return are directly based on specific terms and conditions included in the custom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custom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agreement is modified. Except for the one international distributor noted above, the Company's international distributor agreements do not currently allow for product returns and, as a result, no reserve for returns is established for this group of customers. The estimates and reserve for rebates and price protection are based on specific programs, expected usage and historical experience. Actual results could differ from these estimates. Prior to the Company's divestiture of the defense and security business unit on April 4, 2016 (see Note 11), the Company generated minimal revenue from government contracts. Under cost-plus-fixed-fee (CPFF) type contracts, the Company recognized revenue based on costs incurred plus a pro rata portion of the total fixed fee. Costs incurred included labor and material that we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used,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October 1, 2016 , fiscal year 2015 is open for audit by DCAA. In the situation where the Company’s anticipated actual billing rates will be lower than the provisional rates used, the Company records a cumulative revenue adjustment in the period in which the rate differential is identified. Revenue on firm fixed price (FFP) contracts was recognized using the percentage-of-completion method. For government product FFP contracts, revenue was recognized as the product was shipped or in accordance with the contract terms. Costs and estimated gross margins on contracts were recorded as revenue as work was performed based on the percentage that incurred costs compared to estimated total costs utilizing the most recent estimates of costs and funding. Revenue earned in excess of billings, if any, was recorded as unbilled revenue. Billings in excess of revenue earned, if any, were recorded as deferred revenue.</t>
  </si>
  <si>
    <t>Accounting for Share-Based Payments</t>
  </si>
  <si>
    <t>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net of estimated forfeitures.</t>
  </si>
  <si>
    <t>Net Income Per Share</t>
  </si>
  <si>
    <t>Net Income Per Share The following table presents the calculation of both basic and diluted net income per share: Three Months Ended Nine Months Ended (In thousands, except per share amounts) October 1, 2016 September 26, 2015 October 1, 2016 September 26, 2015 Net income $ 19,512 $ 12,793 $ 28,258 $ 24,799 Weighted-average shares outstanding 27,237 29,654 27,878 29,697 Dilutive effect of employee stock options and restricted shares 541 463 545 556 Diluted weighted-average shares outstanding 27,778 30,117 28,423 30,253 Basic income per share $ 0.72 $ 0.43 $ 1.01 $ 0.84 Diluted income per share $ 0.70 $ 0.42 $ 0.99 $ 0.82 Restricted stock units and stock options representing approximately 0.5 million and 0.7 million shares of common stock for the three-month periods ended October 1, 2016 and September 26, 2015 , respectively, and approximately 0.6 million and 0.5 million shares of common stock for the nine-month periods ended October 1, 2016 and September 26, 2015, respectively, were excluded from the computation of diluted earnings per share for these periods because their effect would have been antidilutive.</t>
  </si>
  <si>
    <t>Income Taxes</t>
  </si>
  <si>
    <t>Income Taxes The Company is subject to taxation in the United States and various states and foreign jurisdictions. The statute of limitations for examinations by the Internal Revenue Service is closed for fiscal years prior to 2013. The statute of limitations for examinations by state tax authorities is closed for fiscal years prior to 2011. Federal carryforward attributes that were generated prior to fiscal year 2013 and state carryforward attributes that were generated prior to fiscal year 2011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The Company recorded a tax provision of $8.5 million and $5.8 million for the three months ended October 1, 2016 and September 26, 2015 , respectively. The $8.5 million provision for the three months ended October 1, 2016 resulted in an effective income tax rate of 30.2% . The $5.8 million provision for the three months ended September 26, 2015 resulted in an effective income tax rate of 31.1% . The difference between the effective income tax rate of 30.2% for the three months ended October 1, 2016 and 31.1% for the three months ended September 26, 2015 was primarily due to the inclusion of the federal research and development tax credit in the three months ended October 1, 2016 that was not in effect for the three months ended September 26, 2015. The effective income tax rate for the three months ended September 26, 2015 does not include any benefit for the federal research and development tax credit. The federal research and development tax credit was permanently extended as part of the Protecting Americans from Tax Hikes Act of 2015, which was signed into law on December 18, 2015. The Company recorded a tax provision of $12.7 million and $11.9 million for the nine months ended October 1, 2016 and September 26, 2015, respectively. The $12.7 million provision for the nine months ended October 1, 2016 resulted in an effective income tax rate of 31.0% . The $11.9 million provision for the nine months ended September 26, 2015 resulted in an effective income tax rate of 32.4% . The difference between the effective income tax rate of 31.0% for the nine months ended October 1, 2016 and 32.4% for the nine months ended September 26, 2015 was primarily due to the inclusion of the federal research and development tax credit in the nine months ended October 1, 2016 that was not in effect for the nine months ended September 26, 2015, partially offset by a discrete income tax expense associated with the sale of the defense and security business. The effective income tax rate for the nine months ended September 26, 2015 does not include any benefit for the federal research and development tax credit. The federal research and development tax credit was permanently extended as part of the Protecting Americans from Tax Hikes Act of 2015, which was signed into law on December 18, 2015.</t>
  </si>
  <si>
    <t>Fair Value Measurement, Policy [Policy Text Block]</t>
  </si>
  <si>
    <t>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e Company’s financial assets measured at fair value on a recurring basis at October 1, 2016 , were as follows: Fair Value Measurements as of October 1, 2016 Level 1 Level 2 Level 3 (In thousands) Description Assets: Cash and cash equivalents Money market funds $ 108,751 $ — $ — Short term investments Corporate and government bonds (1) — 38,179 — Other current assets Derivative instruments (Note 6) (2) — 16 — Total assets measured at fair value $ 108,751 $ 38,195 $ — The Company’s financial assets and liabilities measured at fair value on a recurring basis at January 2, 2016 , were as follows: Fair Value Measurements as of Level 1 Level 2 Level 3 (In thousands) Description Assets: Cash and cash equivalents Money market funds $ 110,817 $ — $ — Short term investments Corporate and government bonds (1) — 33,124 — Total assets measured at fair value $ 110,817 $ 33,124 $ — Liabilities: Accrued Expenses Derivative instruments (Note 6) (2) $ — $ 28 $ — Total liabilities measured at fair value $ — $ 28 $ — (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 (2) Derivative instruments are valued using an income approach based on the present value of the forward rate less the contract rate multiplied by the notional amount.</t>
  </si>
  <si>
    <t>Goodwill 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 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each year, or more frequently, if necessary, upon identification of a triggering event.</t>
  </si>
  <si>
    <t>Recent Accounting Pronouncements</t>
  </si>
  <si>
    <t>Recent Accounting Pronouncements In August 2016, the Financial Accounting Standards Board (FASB) issued Accounting Standards Update (ASU) No. 2016-15, "Statement of Cash Flows: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fiscal years beginning after December 15, 2018. Early adoption is permitted. The Company is currently evaluating the impact of ASU 2016-15 on its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is currently evaluating the impact of ASU 2016-09 on its consolidated financial statements.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impact of the standard on its consolidated financial statements. In November 2015, the FASB issued ASU No. 2015-17, "Income Taxes: Balance Sheet Classification of Deferred Taxes." ASU 2015-17 requires that the presentation of deferred tax assets and liabilities be classified as noncurrent on the balance sheet instead of separating deferred taxes into current and noncurrent amounts. This standard will become effective for fiscal years, and the interim periods within those years, beginning after December 15, 2016, with early adoption allowed. The Company elected to prospectively adopt ASU 2015-17 as of January 2, 2016. The prior reporting period was not retrospectively adjusted. The adoption of this guidance had no impact on the Company's Consolidated Statements of Income and Comprehensive Income.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the Company on January 1, 2017. The Company is currently assessing the potential impact of ASU 2015-11 on its consolidated financial statements. In April 2015, the FASB issued ASU No. 2015-05, "Intangibles - Goodwill and Other - Internal-Use Software: Customer's Accounting for Fees Paid in a Cloud Computing Arrangement." Under ASU 2015-05,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became effective for the Company on January 3, 2016. The adoption of this standard did not have a material impact on the Company's consolidated financial statements. In February 2015, the FASB issued ASU No. 2015-02, "Consolidation - Amendments to the Consolidation Analysis." ASU 2015-02 reduces the number of consolidation models and changes the way reporting entities evaluate a variable interest entity. It is effective for annual periods, and interim periods within those annual periods, beginning after December 15, 2015. The Company adopted ASU 2015-02 effective January 3, 2016. The adoption of this standard did not have a material impact on the Company's consolidated financial statements.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The Company adopted ASU 2014-12 effective January 3, 2016. The adoption of this standard did not have a material impact on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Company is in the process of evaluating the impact that the adoption of the new revenue recognition standard issued in May 2014 will have on its consolidated financial statements and footnote disclosure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Summary of Significant Accounting Policies (Tables)</t>
  </si>
  <si>
    <t>Basic and Diluted Net Income Per Share</t>
  </si>
  <si>
    <t>The following table presents the calculation of both basic and diluted net income per share: Three Months Ended Nine Months Ended (In thousands, except per share amounts) October 1, 2016 September 26, 2015 October 1, 2016 September 26, 2015 Net income $ 19,512 $ 12,793 $ 28,258 $ 24,799 Weighted-average shares outstanding 27,237 29,654 27,878 29,697 Dilutive effect of employee stock options and restricted shares 541 463 545 556 Diluted weighted-average shares outstanding 27,778 30,117 28,423 30,253 Basic income per share $ 0.72 $ 0.43 $ 1.01 $ 0.84 Diluted income per share $ 0.70 $ 0.42 $ 0.99 $ 0.82</t>
  </si>
  <si>
    <t>Fair Value Assets Measured on Recurring Basis</t>
  </si>
  <si>
    <t>The Company’s financial assets measured at fair value on a recurring basis at October 1, 2016 , were as follows: Fair Value Measurements as of October 1, 2016 Level 1 Level 2 Level 3 (In thousands) Description Assets: Cash and cash equivalents Money market funds $ 108,751 $ — $ — Short term investments Corporate and government bonds (1) — 38,179 — Other current assets Derivative instruments (Note 6) (2) — 16 — Total assets measured at fair value $ 108,751 $ 38,195 $ — The Company’s financial assets and liabilities measured at fair value on a recurring basis at January 2, 2016 , were as follows: Fair Value Measurements as of Level 1 Level 2 Level 3 (In thousands) Description Assets: Cash and cash equivalents Money market funds $ 110,817 $ — $ — Short term investments Corporate and government bonds (1) — 33,124 — Total assets measured at fair value $ 110,817 $ 33,124 $ — Liabilities: Accrued Expenses Derivative instruments (Note 6) (2) $ — $ 28 $ — Total liabilities measured at fair value $ — $ 28 $ — (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 (2) Derivative instruments are valued using an income approach based on the present value of the forward rate less the contract rate multiplied by the notional amount.</t>
  </si>
  <si>
    <t>Inventory (Tables)</t>
  </si>
  <si>
    <t>Components of Inventory</t>
  </si>
  <si>
    <t>Inventory consists of the following: October 1, 2016 January 2, 2016 (In thousands) Raw materials $ 4,021 $ 9,082 Finished goods 57,048 52,596 $ 61,069 $ 61,678</t>
  </si>
  <si>
    <t>Accrued Expenses (Tables)</t>
  </si>
  <si>
    <t>Components of Accrued Expenses</t>
  </si>
  <si>
    <t>Accrued expenses consist of the following: October 1, 2016 January 2, 2016 (In thousands) Accrued warranty $ 7,847 $ 6,907 Accrued rent 492 547 Accrued direct fulfillment costs 759 2,030 Accrued customer deposits 980 788 Accrued sales tax 187 625 Accrued accounting fees 459 395 Accrued sales commissions 183 465 Accrued other 2,755 4,197 $ 13,662 $ 15,954 Accrued compensation consists of the following: October 1, 2016 January 2, 2016 (In thousands) Accrued bonus $ 9,597 $ 8,640 Accrued other compensation 7,660 7,112 $ 17,257 $ 15,752</t>
  </si>
  <si>
    <t>Derivative Instruments (Tables)</t>
  </si>
  <si>
    <t>Derivative Instruments, Gain (Loss) [Line Items]</t>
  </si>
  <si>
    <t>Derivative Instruments, Gain (Loss) [Table Text Block]</t>
  </si>
  <si>
    <t>Gains (losses) associated with derivative instruments are as follows: Three Months Ended Nine Months Ended Classification October 1, 2016 September 26, 2015 October 1, 2016 September 26, 2015 (In thousands) Derivatives not designated as hedging instruments Gain (loss) recognized in income Other income (expense), net $ (18 ) $ 191 $ (392 ) $ (1 )</t>
  </si>
  <si>
    <t>Derivative Instruments Schedule of Derivative Instruments (Tables)</t>
  </si>
  <si>
    <t>Derivative [Line Items]</t>
  </si>
  <si>
    <t>Schedule of Derivative Instruments [Table Text Block]</t>
  </si>
  <si>
    <t>Notional amounts and fair values of derivative instruments are as follows: Notional amount Fair Value Classification October 1, 2016 January 2, 2016 October 1, 2016 January 2, 2016 (In thousands) Foreign currency forward contracts Other current assets $ 3,533 $ — $ 16 $ — Foreign currency forward contracts Accrued expenses $ — $ 6,773 $ — $ 28</t>
  </si>
  <si>
    <t>Commitments and Contingencies (Tables)</t>
  </si>
  <si>
    <t>Summary of Future Minimum Rental Payments under Operating Leases</t>
  </si>
  <si>
    <t>Future minimum rental payments under operating leases were as follows as of October 1, 2016 : Operating Leases (In thousands) Remainder of 2016 $ 990 2017 4,595 2018 4,458 2019 4,216 2020 2,126 Thereafter 3,228 Total minimum lease payments $ 19,613</t>
  </si>
  <si>
    <t>Activity Related to the Warranty Accrual</t>
  </si>
  <si>
    <t>Activity related to the warranty accrual was as follows: Three Months Ended Nine Months Ended October 1, 2016 September 26, 2015 October 1, 2016 September 26, 2015 (In thousands) Balance at beginning of period $ 6,622 $ 7,081 $ 6,907 $ 7,769 Provision 2,823 1,031 5,619 3,182 Warranty usage (1) (1,598 ) (1,236 ) (4,679 ) (4,075 ) Balance at end of period $ 7,847 $ 6,876 $ 7,847 $ 6,876 (1) Warranty usage includes costs incurred for warranty obligations and, for the nine-month period ended October 1, 2016, the release of warranty liabilities associated with the divestiture of the defense and security business unit.</t>
  </si>
  <si>
    <t>Industry Segment, Geographic Information and Significant Customers (Tables)</t>
  </si>
  <si>
    <t>Segment Information about Revenue, Cost of Revenue, Gross Margin and Income before Income Taxes</t>
  </si>
  <si>
    <t xml:space="preserve">Prior to completing the sale of the Company's defense and security business (see Note 11), the Company’s reportable segments consisted of the home business unit and the defense and security business unit. Following this divestiture, which was completed on April 4, 2016, the Company now operates as one business segment, consumer robots, the results of which are included in the Company's consolidated statements of income and comprehensive income. The Company's consumer robots products are offered to consumers through a network of retail businesses throughout the United States, to various countries through international distributors and retailers, and through the Company's on-line store. </t>
  </si>
  <si>
    <t>Goodwill, Other Intangible Assets and Other Assets (Tables)</t>
  </si>
  <si>
    <t>Other Intangible Assets</t>
  </si>
  <si>
    <t>Intangible assets at October 1, 2016 and January 2, 2016 consisted of the following: October 1, 2016 January 2, 2016 Cost Accumulated Amortization Net Cost Accumulated Amortization Net (In thousands) Completed technology $ 26,900 $ 13,829 $ 13,071 $ 26,900 $ 11,236 $ 15,664 Trade name 100 100 — 100 100 — Total $ 27,000 $ 13,929 $ 13,071 $ 27,000 $ 11,336 $ 15,664</t>
  </si>
  <si>
    <t>Estimated Future Amortization Expense Related to Current Intangible Assets</t>
  </si>
  <si>
    <t>The estimated future amortization expense is expected to be as follows: (In thousands) Remainder of 2016 $ 864 2017 3,457 2018 3,457 2019 2,818 2020 900 Thereafter 1,575 Total $ 13,071</t>
  </si>
  <si>
    <t>Restructuring (Tables)</t>
  </si>
  <si>
    <t>Restructuring and Related Costs [Table Text Block]</t>
  </si>
  <si>
    <t xml:space="preserve">The activity for the restructuring programs is presented below: Three Months Ended Nine Months Ended October 1, 2016 October 1, 2016 (in thousands) Balance at beginning of period $ 477 $ — Charges 155 1,857 Utilization (361 ) (1,586 ) Balance at end of period $ 271 $ 271 </t>
  </si>
  <si>
    <t>Divestiture (Tables)</t>
  </si>
  <si>
    <t>Disposal Groups, Including Discontinued Operations [Table Text Block]</t>
  </si>
  <si>
    <t>On April 4, 2016, the Company closed the previously announced sale of the defense and security business unit to iRobot Defense Holdings, Inc., a recently-formed portfolio company of Arlington Capital Partners. The purchase agreement provided for a purchase price of up to $45.0 million , comprising $30.0 million at the closing of the transaction, subject to adjustments for working capital and indebtedness as set forth in the purchase agreement, and up to an additional $15.0 million based on the 2016 revenue of the defense and security business. Based on the final adjustments for working capital and indebtedness, the purchase price was $24.5 million . The Company recognized a gain of $0.4 million on the sale of assets, which is recorded as a component of other income (expense), net, in the nine months ended October 1, 2016. The Company has elected not to recognize the fair value of the earn-out currently, and instead will recognize the earn-out payment if and when it is received. The sale of the defense and security business did not meet the criteria for discontinued operations presentation as it did not represent a strategic shift that had a major effect on the Company's operations and financial results. The Company and iRobot Defense Holdings, Inc. have also entered into a Transition Services Agreement ("TSA"), pursuant to which the Company will continue to perform certain functions on iRobot Defense Holdings Inc.’s behalf during a transition period not to exceed 12 months. The TSA provides for the reimbursement of the Company for direct costs incurred in order to provide such functions and is recorded as a component of other income.</t>
  </si>
  <si>
    <t>Summary of Significant Accounting Policies - Basic and Diluted Net Income Per Share (Detail) - USD ($) $ / shares in Units, shares in Thousands, $ in Thousands</t>
  </si>
  <si>
    <t>Schedule Of Computation Of Basic And Diluted Earnings Per Common Share [Line Items]</t>
  </si>
  <si>
    <t>Weighted-average shares outstanding</t>
  </si>
  <si>
    <t>Dilutive effect of employee stock options and restricted shares</t>
  </si>
  <si>
    <t>Diluted weighted-average shares outstanding</t>
  </si>
  <si>
    <t>Basic income per share</t>
  </si>
  <si>
    <t>Diluted income per share</t>
  </si>
  <si>
    <t>Antidilutive Securities Excluded from Computation of Earnings Per Share, Amount</t>
  </si>
  <si>
    <t>Summary of Significant Accounting Policies - Additional Information (Detail) - USD ($) $ in Thousands</t>
  </si>
  <si>
    <t>Disclosure Summary Of Significant Accounting Policies Additional Information [Abstract]</t>
  </si>
  <si>
    <t>Finite-Lived Intangible Assets, Gross</t>
  </si>
  <si>
    <t>Finite-Lived Intangible Assets, Net</t>
  </si>
  <si>
    <t>Summary of Significant Accounting Policies - Income Taxes (Details) - USD ($) $ in Thousands</t>
  </si>
  <si>
    <t>Tax provision</t>
  </si>
  <si>
    <t>Effective income tax rate</t>
  </si>
  <si>
    <t>30.20%</t>
  </si>
  <si>
    <t>31.10%</t>
  </si>
  <si>
    <t>31.00%</t>
  </si>
  <si>
    <t>32.40%</t>
  </si>
  <si>
    <t>Summary of Significant Accounting Policies - Fair Value Assets and Liabilities Measured on Recurring Basis (Detail) - USD ($) $ in Thousands</t>
  </si>
  <si>
    <t>Fair Value, Inputs, Level 1 [Member]</t>
  </si>
  <si>
    <t>Fair Value, Assets and Liabilities Measured on Recurring and Nonrecurring Basis [Line Items]</t>
  </si>
  <si>
    <t>Assets, Fair Value Disclosure, Recurring</t>
  </si>
  <si>
    <t>Fair Value, Inputs, Level 1 [Member] | Money Market Funds [Member]</t>
  </si>
  <si>
    <t>Fair Value, Inputs, Level 1 [Member] | Bonds [Member]</t>
  </si>
  <si>
    <t>Fair Value, Inputs, Level 2 [Member]</t>
  </si>
  <si>
    <t>Liabilities, Fair Value Disclosure, Recurring</t>
  </si>
  <si>
    <t>Fair Value, Inputs, Level 2 [Member] | Money Market Funds [Member]</t>
  </si>
  <si>
    <t>Fair Value, Inputs, Level 2 [Member] | Bonds [Member]</t>
  </si>
  <si>
    <t>Fair Value, Inputs, Level 3 [Member]</t>
  </si>
  <si>
    <t>Fair Value, Inputs, Level 3 [Member] | Money Market Funds [Member]</t>
  </si>
  <si>
    <t>Fair Value, Inputs, Level 3 [Member] | Bonds [Member]</t>
  </si>
  <si>
    <t>Derivative Financial Instruments, Liabilities [Member] | Fair Value, Inputs, Level 1 [Member]</t>
  </si>
  <si>
    <t>[2]</t>
  </si>
  <si>
    <t>Derivative Financial Instruments, Liabilities [Member] | Fair Value, Inputs, Level 2 [Member]</t>
  </si>
  <si>
    <t>Derivative Financial Instruments, Liabilities [Member] | Fair Value, Inputs, Level 3 [Member]</t>
  </si>
  <si>
    <t>Derivative Financial Instruments, Assets [Member] | Fair Value, Inputs, Level 1 [Member]</t>
  </si>
  <si>
    <t>Derivative Financial Instruments, Assets [Member] | Fair Value, Inputs, Level 2 [Member]</t>
  </si>
  <si>
    <t>Derivative Financial Instruments, Assets [Member] | Fair Value, Inputs, Level 3 [Member]</t>
  </si>
  <si>
    <t>(1)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t>
  </si>
  <si>
    <t>(2)Derivative instruments are valued using an income approach based on the present value of the forward rate less the contract rate multiplied by the notional amount.</t>
  </si>
  <si>
    <t>Summary of Significant Accounting Policies - Fair Value Assets Measured on a Nonrecurring Basis (Details) - USD ($) $ in Thousands</t>
  </si>
  <si>
    <t>Inventory (Details) - USD ($) $ in Thousands</t>
  </si>
  <si>
    <t>Inventory, Raw Materials, Net of Reserves</t>
  </si>
  <si>
    <t>Inventory, Finished Goods, Net of Reserves</t>
  </si>
  <si>
    <t>Stock Option Plans - Additional Information (Detail) - $ / shares</t>
  </si>
  <si>
    <t>May 20, 2015</t>
  </si>
  <si>
    <t>Sep. 09, 2016</t>
  </si>
  <si>
    <t>Share-based Compensation Arrangement by Share-based Payment Award [Line Items]</t>
  </si>
  <si>
    <t>Effective date for stock options plan</t>
  </si>
  <si>
    <t>May 20,
		2015</t>
  </si>
  <si>
    <t>Share-based Compensation Arrangement by Share-based Payment Award, Options, Grants in Period, Gross</t>
  </si>
  <si>
    <t>Share Price</t>
  </si>
  <si>
    <t>Minimum</t>
  </si>
  <si>
    <t>Vesting period for options</t>
  </si>
  <si>
    <t>1 year</t>
  </si>
  <si>
    <t>Maximum</t>
  </si>
  <si>
    <t>4 years</t>
  </si>
  <si>
    <t>Employee Stock Option [Member]</t>
  </si>
  <si>
    <t>Minimum period for expiration of options in case of employee termination</t>
  </si>
  <si>
    <t>60 days</t>
  </si>
  <si>
    <t>Maximum period for expiration of options in case of employee termination</t>
  </si>
  <si>
    <t>90 days</t>
  </si>
  <si>
    <t>Employee Stock Option [Member] | Minimum</t>
  </si>
  <si>
    <t>Minimum expiration period for options</t>
  </si>
  <si>
    <t>5 years</t>
  </si>
  <si>
    <t>Employee Stock Option [Member] | Maximum</t>
  </si>
  <si>
    <t>10 years</t>
  </si>
  <si>
    <t>Restricted Stock Units (RSUs) [Member]</t>
  </si>
  <si>
    <t>Restricted stock units granted</t>
  </si>
  <si>
    <t>Two Thousand Fifteen Plan [Member]</t>
  </si>
  <si>
    <t>Shares reserved for issuance in different forms</t>
  </si>
  <si>
    <t>Share based compensation arrangement shares available for grant</t>
  </si>
  <si>
    <t>Accrued Expenses (Details) - USD ($) $ in Thousands</t>
  </si>
  <si>
    <t>Accounts Payable, Current [Abstract]</t>
  </si>
  <si>
    <t>Accrued warranty</t>
  </si>
  <si>
    <t>Accrued Sales Tax</t>
  </si>
  <si>
    <t>Accrued rent</t>
  </si>
  <si>
    <t>Accrued direct fulfillment costs</t>
  </si>
  <si>
    <t>Accrued customer deposits</t>
  </si>
  <si>
    <t>Accrued sales commissions</t>
  </si>
  <si>
    <t>Accrued accounting fees</t>
  </si>
  <si>
    <t>Accrued other</t>
  </si>
  <si>
    <t>Accrued Bonuses, Current</t>
  </si>
  <si>
    <t>Accrued Employee Benefits, Current</t>
  </si>
  <si>
    <t>Derivative Instruments (Details) - Foreign Exchange Forward [Member] - Other Nonoperating Income (Expense) [Member] - USD ($) $ in Thousands</t>
  </si>
  <si>
    <t>Derivative Instruments Not Designated as Hedging Instruments, Loss</t>
  </si>
  <si>
    <t>Derivative Instruments Not Designated as Hedging Instruments, Gain</t>
  </si>
  <si>
    <t>Derivative Instruments Schedule of Derivative Instruments (Details) - Foreign Exchange Forward [Member] - USD ($) $ in Thousands</t>
  </si>
  <si>
    <t>Other Current Assets [Member]</t>
  </si>
  <si>
    <t>Derivative, Notional Amount</t>
  </si>
  <si>
    <t>Derivative, Fair Value, Net</t>
  </si>
  <si>
    <t>Accrued Liabilities [Member]</t>
  </si>
  <si>
    <t>Commitments and Contingencies - Additional Information (Detail) $ in Millions</t>
  </si>
  <si>
    <t>Oct. 01, 2016USD ($)</t>
  </si>
  <si>
    <t>Outstanding POs [Abstract]</t>
  </si>
  <si>
    <t>Contractual Obligation</t>
  </si>
  <si>
    <t>Commitments and Contingencies - Summary of Future Minimum Rental Payments under Operating Leases (Detail) - USD ($) $ in Thousands</t>
  </si>
  <si>
    <t>Rental expense under operating leases</t>
  </si>
  <si>
    <t>Disclosure Summary Of Future Minimum Rental Payments Under Operating Leases [Abstract]</t>
  </si>
  <si>
    <t>Remainder of 2016</t>
  </si>
  <si>
    <t>Thereafter</t>
  </si>
  <si>
    <t>Total minimum lease payments</t>
  </si>
  <si>
    <t>Disposal Group, Including Discontinued Operation, Consideration</t>
  </si>
  <si>
    <t>Commitments and Contingencies - Activity Related to Warranty Accrual (Detail) - USD ($) $ in Thousands</t>
  </si>
  <si>
    <t>Movement in Standard Product Warranty Accrual [Roll Forward]</t>
  </si>
  <si>
    <t>Balance at beginning of period</t>
  </si>
  <si>
    <t>Provision</t>
  </si>
  <si>
    <t>Warranty usage</t>
  </si>
  <si>
    <t>Balance at end of period</t>
  </si>
  <si>
    <t>Warranty usage includes costs incurred for warranty obligations and, for the nine-month period ended October 1, 2016, the release of warranty liabilities associated with the divestiture of the defense and security business unit.</t>
  </si>
  <si>
    <t>Industry Segment, Geographic Information and Significant Customers - Segment Information about Revenue, Cost of Revenue, Gross Margin and Income before Income Taxes (Detail) $ in Thousands</t>
  </si>
  <si>
    <t>Sep. 26, 2015USD ($)</t>
  </si>
  <si>
    <t>Oct. 01, 2016USD ($)segment</t>
  </si>
  <si>
    <t>Segment Reporting, Reconciling Item for Operating Profit (Loss) from Segment to Consolidated [Line Items]</t>
  </si>
  <si>
    <t>Number of Reportable Segments | segment</t>
  </si>
  <si>
    <t>Industry Segment, Geographic Information and Significant Customers - Additional Information (Detail) - Customer Concentration Risk [Member]</t>
  </si>
  <si>
    <t>Customer Concentration Risk [Member]</t>
  </si>
  <si>
    <t>Revenues from External Customers and Long-Lived Assets [Line Items]</t>
  </si>
  <si>
    <t>Concentration Risk, Percentage</t>
  </si>
  <si>
    <t>60.90%</t>
  </si>
  <si>
    <t>55.90%</t>
  </si>
  <si>
    <t>62.40%</t>
  </si>
  <si>
    <t>60.30%</t>
  </si>
  <si>
    <t>International distributors of home robots products | Distributor One</t>
  </si>
  <si>
    <t>13.30%</t>
  </si>
  <si>
    <t>11.40%</t>
  </si>
  <si>
    <t>13.50%</t>
  </si>
  <si>
    <t>12.90%</t>
  </si>
  <si>
    <t>International distributors of home robots products | Distributor Two</t>
  </si>
  <si>
    <t>12.00%</t>
  </si>
  <si>
    <t>16.50%</t>
  </si>
  <si>
    <t>13.10%</t>
  </si>
  <si>
    <t>14.90%</t>
  </si>
  <si>
    <t>10.20%</t>
  </si>
  <si>
    <t>Goodwill, Other Intangible Assets and Other Assets - Additional Information (Detail) - USD ($) $ in Thousands</t>
  </si>
  <si>
    <t>Jul. 02, 2016</t>
  </si>
  <si>
    <t>Business Acquisition [Line Items]</t>
  </si>
  <si>
    <t>Amortization of Acquired Intangible Assets</t>
  </si>
  <si>
    <t>Estimated useful life of intangible assets</t>
  </si>
  <si>
    <t>3 years</t>
  </si>
  <si>
    <t>Home Robots | Evolution Robotics, Inc. (ER)</t>
  </si>
  <si>
    <t>Defense &amp; Security | Nekton Research LLC [Member]</t>
  </si>
  <si>
    <t>Goodwill, Other Intangible Assets and Other Assets - Other Intangible Assets (Detail) - USD ($) $ in Thousands</t>
  </si>
  <si>
    <t>Finite-Lived Intangible Assets [Line Items]</t>
  </si>
  <si>
    <t>Intangible assets accumulated amortization</t>
  </si>
  <si>
    <t>Intangible Assets, Net</t>
  </si>
  <si>
    <t>Completed technology</t>
  </si>
  <si>
    <t>Trade Names</t>
  </si>
  <si>
    <t>Goodwill, Other Intangible Assets and Other Assets - Estimated Future Amortization Expense Related to Current Intangible Assets (Detail) - USD ($) $ in Thousands</t>
  </si>
  <si>
    <t>Disclosure Estimated Future Amortization Expense Related To Current Intangible Assets [Abstract]</t>
  </si>
  <si>
    <t>Restructuring (Details) - USD ($) $ in Thousands</t>
  </si>
  <si>
    <t>Restructuring Reserve</t>
  </si>
  <si>
    <t>Restructuring and Related Cost, Expected Cost</t>
  </si>
  <si>
    <t>Restructuring and Related Cost, Incurred Cost</t>
  </si>
  <si>
    <t>Divestiture (Details) $ in Millions</t>
  </si>
  <si>
    <t>Proceeds from Divestiture of Businesses, Net of Cash Divested</t>
  </si>
  <si>
    <t>Disposal Group, Not Discontinued Operation, Gain (Loss) on Dispos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59167</v>
      </c>
    </row>
    <row r="12" spans="1:3">
      <c t="s" r="A12" s="4">
        <v>19</v>
      </c>
      <c t="s" r="B12" s="4">
        <v>20</v>
      </c>
    </row>
    <row r="13" spans="1:3">
      <c t="s" r="A13" s="4">
        <v>21</v>
      </c>
      <c t="s" r="B13" s="4">
        <v>22</v>
      </c>
    </row>
    <row r="14" spans="1:3">
      <c t="s" r="A14" s="4">
        <v>23</v>
      </c>
      <c t="n" r="C14" s="6">
        <v>27132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34</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row r="9" spans="1:2">
      <c t="s" r="A9" s="4">
        <v>176</v>
      </c>
      <c t="s" r="B9" s="4">
        <v>177</v>
      </c>
    </row>
    <row r="10" spans="1:2">
      <c t="s" r="A10" s="4">
        <v>178</v>
      </c>
      <c t="s" r="B10" s="4">
        <v>179</v>
      </c>
    </row>
    <row r="11" spans="1:2">
      <c t="s" r="A11" s="4">
        <v>180</v>
      </c>
      <c t="s" r="B11" s="4">
        <v>181</v>
      </c>
    </row>
    <row r="12" spans="1:2">
      <c t="s" r="A12" s="4">
        <v>36</v>
      </c>
      <c t="s" r="B12" s="4">
        <v>182</v>
      </c>
    </row>
    <row r="13" spans="1:2">
      <c t="s" r="A13" s="4">
        <v>183</v>
      </c>
      <c t="s" r="B13"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34</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4552</v>
      </c>
      <c t="n" r="C3" s="7">
        <v>179915</v>
      </c>
    </row>
    <row r="4" spans="1:3">
      <c t="s" r="A4" s="4">
        <v>28</v>
      </c>
      <c t="n" r="B4" s="6">
        <v>38179</v>
      </c>
      <c t="n" r="C4" s="6">
        <v>33124</v>
      </c>
    </row>
    <row r="5" spans="1:3">
      <c t="s" r="A5" s="4">
        <v>29</v>
      </c>
      <c t="n" r="B5" s="6">
        <v>67612</v>
      </c>
      <c t="n" r="C5" s="6">
        <v>104679</v>
      </c>
    </row>
    <row r="6" spans="1:3">
      <c t="s" r="A6" s="4">
        <v>30</v>
      </c>
      <c t="n" r="B6" s="6">
        <v>139</v>
      </c>
      <c t="n" r="C6" s="6">
        <v>452</v>
      </c>
    </row>
    <row r="7" spans="1:3">
      <c t="s" r="A7" s="4">
        <v>31</v>
      </c>
      <c t="n" r="B7" s="6">
        <v>61069</v>
      </c>
      <c t="n" r="C7" s="6">
        <v>61678</v>
      </c>
    </row>
    <row r="8" spans="1:3">
      <c t="s" r="A8" s="4">
        <v>32</v>
      </c>
      <c t="n" r="B8" s="6">
        <v>10357</v>
      </c>
      <c t="n" r="C8" s="6">
        <v>9501</v>
      </c>
    </row>
    <row r="9" spans="1:3">
      <c t="s" r="A9" s="4">
        <v>33</v>
      </c>
      <c t="n" r="B9" s="6">
        <v>341908</v>
      </c>
      <c t="n" r="C9" s="6">
        <v>389349</v>
      </c>
    </row>
    <row r="10" spans="1:3">
      <c t="s" r="A10" s="4">
        <v>34</v>
      </c>
      <c t="n" r="B10" s="6">
        <v>26745</v>
      </c>
      <c t="n" r="C10" s="6">
        <v>26850</v>
      </c>
    </row>
    <row r="11" spans="1:3">
      <c t="s" r="A11" s="4">
        <v>35</v>
      </c>
      <c t="n" r="B11" s="6">
        <v>26018</v>
      </c>
      <c t="n" r="C11" s="6">
        <v>31721</v>
      </c>
    </row>
    <row r="12" spans="1:3">
      <c t="s" r="A12" s="4">
        <v>36</v>
      </c>
      <c t="n" r="B12" s="6">
        <v>41041</v>
      </c>
      <c t="n" r="C12" s="6">
        <v>48751</v>
      </c>
    </row>
    <row r="13" spans="1:3">
      <c t="s" r="A13" s="4">
        <v>37</v>
      </c>
      <c t="n" r="B13" s="6">
        <v>13071</v>
      </c>
      <c t="n" r="C13" s="6">
        <v>15664</v>
      </c>
    </row>
    <row r="14" spans="1:3">
      <c t="s" r="A14" s="4">
        <v>38</v>
      </c>
      <c t="n" r="B14" s="6">
        <v>9843</v>
      </c>
      <c t="n" r="C14" s="6">
        <v>9408</v>
      </c>
    </row>
    <row r="15" spans="1:3">
      <c t="s" r="A15" s="4">
        <v>39</v>
      </c>
      <c t="n" r="B15" s="6">
        <v>458626</v>
      </c>
      <c t="n" r="C15" s="6">
        <v>521743</v>
      </c>
    </row>
    <row r="16" spans="1:3">
      <c t="s" r="A16" s="3">
        <v>40</v>
      </c>
    </row>
    <row r="17" spans="1:3">
      <c t="s" r="A17" s="4">
        <v>41</v>
      </c>
      <c t="n" r="B17" s="6">
        <v>57662</v>
      </c>
      <c t="n" r="C17" s="6">
        <v>61655</v>
      </c>
    </row>
    <row r="18" spans="1:3">
      <c t="s" r="A18" s="4">
        <v>42</v>
      </c>
      <c t="n" r="B18" s="6">
        <v>13662</v>
      </c>
      <c t="n" r="C18" s="6">
        <v>15954</v>
      </c>
    </row>
    <row r="19" spans="1:3">
      <c t="s" r="A19" s="4">
        <v>43</v>
      </c>
      <c t="n" r="B19" s="6">
        <v>17257</v>
      </c>
      <c t="n" r="C19" s="6">
        <v>15752</v>
      </c>
    </row>
    <row r="20" spans="1:3">
      <c t="s" r="A20" s="4">
        <v>44</v>
      </c>
      <c t="n" r="B20" s="6">
        <v>1297</v>
      </c>
      <c t="n" r="C20" s="6">
        <v>3265</v>
      </c>
    </row>
    <row r="21" spans="1:3">
      <c t="s" r="A21" s="4">
        <v>45</v>
      </c>
      <c t="n" r="B21" s="6">
        <v>89878</v>
      </c>
      <c t="n" r="C21" s="6">
        <v>96626</v>
      </c>
    </row>
    <row r="22" spans="1:3">
      <c t="s" r="A22" s="4">
        <v>46</v>
      </c>
      <c t="n" r="B22" s="6">
        <v>4231</v>
      </c>
      <c t="n" r="C22" s="6">
        <v>7706</v>
      </c>
    </row>
    <row r="23" spans="1:3">
      <c t="s" r="A23" s="4">
        <v>47</v>
      </c>
      <c t="s" r="B23" s="4">
        <v>48</v>
      </c>
      <c t="s" r="C23" s="4">
        <v>48</v>
      </c>
    </row>
    <row r="24" spans="1:3">
      <c t="s" r="A24" s="4">
        <v>49</v>
      </c>
      <c t="n" r="B24" s="6">
        <v>0</v>
      </c>
      <c t="n" r="C24" s="6">
        <v>0</v>
      </c>
    </row>
    <row r="25" spans="1:3">
      <c t="s" r="A25" s="4">
        <v>50</v>
      </c>
      <c t="n" r="B25" s="6">
        <v>270</v>
      </c>
      <c t="n" r="C25" s="6">
        <v>291</v>
      </c>
    </row>
    <row r="26" spans="1:3">
      <c t="s" r="A26" s="4">
        <v>51</v>
      </c>
      <c t="n" r="B26" s="6">
        <v>150998</v>
      </c>
      <c t="n" r="C26" s="6">
        <v>232345</v>
      </c>
    </row>
    <row r="27" spans="1:3">
      <c t="s" r="A27" s="4">
        <v>52</v>
      </c>
      <c t="n" r="B27" s="6">
        <v>213269</v>
      </c>
      <c t="n" r="C27" s="6">
        <v>185011</v>
      </c>
    </row>
    <row r="28" spans="1:3">
      <c t="s" r="A28" s="4">
        <v>53</v>
      </c>
      <c t="n" r="B28" s="6">
        <v>-20</v>
      </c>
      <c t="n" r="C28" s="6">
        <v>-236</v>
      </c>
    </row>
    <row r="29" spans="1:3">
      <c t="s" r="A29" s="4">
        <v>54</v>
      </c>
      <c t="n" r="B29" s="6">
        <v>364517</v>
      </c>
      <c t="n" r="C29" s="6">
        <v>417411</v>
      </c>
    </row>
    <row r="30" spans="1:3">
      <c t="s" r="A30" s="4">
        <v>55</v>
      </c>
      <c t="n" r="B30" s="7">
        <v>458626</v>
      </c>
      <c t="n" r="C30" s="7">
        <v>521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0</v>
      </c>
      <c t="s" r="B1" s="2">
        <v>1</v>
      </c>
    </row>
    <row r="2" spans="1:2">
      <c t="s" r="B2" s="2">
        <v>2</v>
      </c>
    </row>
    <row r="3" spans="1:2">
      <c t="s" r="A3" s="3">
        <v>136</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3</v>
      </c>
      <c t="s" r="B1" s="2">
        <v>1</v>
      </c>
    </row>
    <row r="2" spans="1:2">
      <c t="s" r="B2" s="2">
        <v>2</v>
      </c>
    </row>
    <row r="3" spans="1:2">
      <c t="s" r="A3" s="3">
        <v>142</v>
      </c>
    </row>
    <row r="4" spans="1:2">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04</v>
      </c>
      <c t="s" r="B1" s="2">
        <v>1</v>
      </c>
    </row>
    <row r="2" spans="1:2">
      <c t="s" r="B2" s="2">
        <v>2</v>
      </c>
    </row>
    <row r="3" spans="1:2">
      <c t="s" r="A3" s="3">
        <v>149</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2</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12</v>
      </c>
      <c t="s" r="B1" s="2">
        <v>1</v>
      </c>
    </row>
    <row r="2" spans="1:2">
      <c t="s" r="B2" s="2">
        <v>2</v>
      </c>
    </row>
    <row r="3" spans="1:2">
      <c t="s" r="A3" s="3">
        <v>15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7</v>
      </c>
      <c t="s" r="B1" s="2">
        <v>1</v>
      </c>
    </row>
    <row r="2" spans="1:2">
      <c t="s" r="B2" s="2">
        <v>2</v>
      </c>
    </row>
    <row r="3" spans="1:2">
      <c t="s" r="A3" s="3">
        <v>158</v>
      </c>
    </row>
    <row r="4" spans="1:2">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2</v>
      </c>
    </row>
    <row r="4" spans="1:2">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3</v>
      </c>
      <c t="s" r="B1" s="2">
        <v>65</v>
      </c>
      <c t="s" r="D1" s="2">
        <v>1</v>
      </c>
    </row>
    <row r="2" spans="1:5">
      <c t="s" r="B2" s="2">
        <v>2</v>
      </c>
      <c t="s" r="C2" s="2">
        <v>66</v>
      </c>
      <c t="s" r="D2" s="2">
        <v>2</v>
      </c>
      <c t="s" r="E2" s="2">
        <v>66</v>
      </c>
    </row>
    <row r="3" spans="1:5">
      <c t="s" r="A3" s="3">
        <v>224</v>
      </c>
    </row>
    <row r="4" spans="1:5">
      <c t="s" r="A4" s="4">
        <v>80</v>
      </c>
      <c t="n" r="B4" s="7">
        <v>19512</v>
      </c>
      <c t="n" r="C4" s="7">
        <v>12793</v>
      </c>
      <c t="n" r="D4" s="7">
        <v>28258</v>
      </c>
      <c t="n" r="E4" s="7">
        <v>24799</v>
      </c>
    </row>
    <row r="5" spans="1:5">
      <c t="s" r="A5" s="4">
        <v>225</v>
      </c>
      <c t="n" r="B5" s="6">
        <v>27237</v>
      </c>
      <c t="n" r="C5" s="6">
        <v>29654</v>
      </c>
      <c t="n" r="D5" s="6">
        <v>27878</v>
      </c>
      <c t="n" r="E5" s="6">
        <v>29697</v>
      </c>
    </row>
    <row r="6" spans="1:5">
      <c t="s" r="A6" s="4">
        <v>226</v>
      </c>
      <c t="n" r="B6" s="6">
        <v>541</v>
      </c>
      <c t="n" r="C6" s="6">
        <v>463</v>
      </c>
      <c t="n" r="D6" s="6">
        <v>545</v>
      </c>
      <c t="n" r="E6" s="6">
        <v>556</v>
      </c>
    </row>
    <row r="7" spans="1:5">
      <c t="s" r="A7" s="4">
        <v>227</v>
      </c>
      <c t="n" r="B7" s="6">
        <v>27778</v>
      </c>
      <c t="n" r="C7" s="6">
        <v>30117</v>
      </c>
      <c t="n" r="D7" s="6">
        <v>28423</v>
      </c>
      <c t="n" r="E7" s="6">
        <v>30253</v>
      </c>
    </row>
    <row r="8" spans="1:5">
      <c t="s" r="A8" s="4">
        <v>228</v>
      </c>
      <c t="n" r="B8" s="8">
        <v>0.72</v>
      </c>
      <c t="n" r="C8" s="8">
        <v>0.43</v>
      </c>
      <c t="n" r="D8" s="8">
        <v>1.01</v>
      </c>
      <c t="n" r="E8" s="8">
        <v>0.84</v>
      </c>
    </row>
    <row r="9" spans="1:5">
      <c t="s" r="A9" s="4">
        <v>229</v>
      </c>
      <c t="n" r="B9" s="8">
        <v>0.7</v>
      </c>
      <c t="n" r="C9" s="8">
        <v>0.42</v>
      </c>
      <c t="n" r="D9" s="8">
        <v>0.99</v>
      </c>
      <c t="n" r="E9" s="8">
        <v>0.82</v>
      </c>
    </row>
    <row r="10" spans="1:5">
      <c t="s" r="A10" s="4">
        <v>230</v>
      </c>
      <c t="n" r="B10" s="6">
        <v>500</v>
      </c>
      <c t="n" r="C10" s="6">
        <v>700</v>
      </c>
      <c t="n" r="D10" s="6">
        <v>600</v>
      </c>
      <c t="n" r="E10" s="6">
        <v>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25</v>
      </c>
    </row>
    <row r="2" spans="1:3">
      <c t="s" r="A2" s="4">
        <v>57</v>
      </c>
      <c t="n" r="B2" s="7">
        <v>29</v>
      </c>
      <c t="n" r="C2" s="7">
        <v>33</v>
      </c>
    </row>
    <row r="3" spans="1:3">
      <c t="s" r="A3" s="4">
        <v>58</v>
      </c>
      <c t="n" r="B3" s="6">
        <v>5000000</v>
      </c>
      <c t="n" r="C3" s="6">
        <v>5000000</v>
      </c>
    </row>
    <row r="4" spans="1:3">
      <c t="s" r="A4" s="4">
        <v>59</v>
      </c>
      <c t="n" r="B4" s="6">
        <v>0</v>
      </c>
      <c t="n" r="C4" s="6">
        <v>0</v>
      </c>
    </row>
    <row r="5" spans="1:3">
      <c t="s" r="A5" s="4">
        <v>60</v>
      </c>
      <c t="n" r="B5" s="8">
        <v>0.01</v>
      </c>
      <c t="n" r="C5" s="8">
        <v>0.01</v>
      </c>
    </row>
    <row r="6" spans="1:3">
      <c t="s" r="A6" s="4">
        <v>61</v>
      </c>
      <c t="n" r="B6" s="6">
        <v>100000000</v>
      </c>
      <c t="n" r="C6" s="6">
        <v>100000000</v>
      </c>
    </row>
    <row r="7" spans="1:3">
      <c t="s" r="A7" s="4">
        <v>62</v>
      </c>
      <c t="n" r="B7" s="6">
        <v>26970474</v>
      </c>
      <c t="n" r="C7" s="6">
        <v>29091806</v>
      </c>
    </row>
    <row r="8" spans="1:3">
      <c t="s" r="A8" s="4">
        <v>63</v>
      </c>
      <c t="n" r="B8" s="6">
        <v>26970474</v>
      </c>
      <c t="n" r="C8" s="6">
        <v>29091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5</v>
      </c>
    </row>
    <row r="2" spans="1:3">
      <c t="s" r="A2" s="3">
        <v>232</v>
      </c>
    </row>
    <row r="3" spans="1:3">
      <c t="s" r="A3" s="4">
        <v>233</v>
      </c>
      <c t="n" r="B3" s="7">
        <v>27000</v>
      </c>
      <c t="n" r="C3" s="7">
        <v>27000</v>
      </c>
    </row>
    <row r="4" spans="1:3">
      <c t="s" r="A4" s="4">
        <v>234</v>
      </c>
      <c t="n" r="B4" s="7">
        <v>13071</v>
      </c>
      <c t="n" r="C4" s="7">
        <v>156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5</v>
      </c>
      <c t="s" r="B1" s="2">
        <v>65</v>
      </c>
      <c t="s" r="D1" s="2">
        <v>1</v>
      </c>
    </row>
    <row r="2" spans="1:5">
      <c t="s" r="B2" s="2">
        <v>2</v>
      </c>
      <c t="s" r="C2" s="2">
        <v>66</v>
      </c>
      <c t="s" r="D2" s="2">
        <v>2</v>
      </c>
      <c t="s" r="E2" s="2">
        <v>66</v>
      </c>
    </row>
    <row r="3" spans="1:5">
      <c t="s" r="A3" s="4">
        <v>236</v>
      </c>
      <c t="n" r="B3" s="7">
        <v>8462</v>
      </c>
      <c t="n" r="C3" s="7">
        <v>5770</v>
      </c>
      <c t="n" r="D3" s="7">
        <v>12722</v>
      </c>
      <c t="n" r="E3" s="7">
        <v>11875</v>
      </c>
    </row>
    <row r="4" spans="1:5">
      <c t="s" r="A4" s="4">
        <v>237</v>
      </c>
      <c t="s" r="B4" s="4">
        <v>238</v>
      </c>
      <c t="s" r="C4" s="4">
        <v>239</v>
      </c>
      <c t="s" r="D4" s="4">
        <v>240</v>
      </c>
      <c t="s" r="E4" s="4">
        <v>2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2</v>
      </c>
      <c t="s" r="C1" s="2">
        <v>2</v>
      </c>
      <c t="s" r="D1" s="2">
        <v>25</v>
      </c>
    </row>
    <row r="2" spans="1:4">
      <c t="s" r="A2" s="4">
        <v>243</v>
      </c>
    </row>
    <row r="3" spans="1:4">
      <c t="s" r="A3" s="3">
        <v>244</v>
      </c>
    </row>
    <row r="4" spans="1:4">
      <c t="s" r="A4" s="4">
        <v>245</v>
      </c>
      <c t="n" r="C4" s="7">
        <v>108751</v>
      </c>
      <c t="n" r="D4" s="7">
        <v>110817</v>
      </c>
    </row>
    <row r="5" spans="1:4">
      <c t="s" r="A5" s="4">
        <v>246</v>
      </c>
    </row>
    <row r="6" spans="1:4">
      <c t="s" r="A6" s="3">
        <v>244</v>
      </c>
    </row>
    <row r="7" spans="1:4">
      <c t="s" r="A7" s="4">
        <v>245</v>
      </c>
      <c t="n" r="C7" s="6">
        <v>108751</v>
      </c>
      <c t="n" r="D7" s="6">
        <v>110817</v>
      </c>
    </row>
    <row r="8" spans="1:4">
      <c t="s" r="A8" s="4">
        <v>247</v>
      </c>
    </row>
    <row r="9" spans="1:4">
      <c t="s" r="A9" s="3">
        <v>244</v>
      </c>
    </row>
    <row r="10" spans="1:4">
      <c t="s" r="A10" s="4">
        <v>245</v>
      </c>
      <c t="s" r="B10" s="4">
        <v>69</v>
      </c>
      <c t="n" r="C10" s="6">
        <v>0</v>
      </c>
      <c t="n" r="D10" s="6">
        <v>0</v>
      </c>
    </row>
    <row r="11" spans="1:4">
      <c t="s" r="A11" s="4">
        <v>248</v>
      </c>
    </row>
    <row r="12" spans="1:4">
      <c t="s" r="A12" s="3">
        <v>244</v>
      </c>
    </row>
    <row r="13" spans="1:4">
      <c t="s" r="A13" s="4">
        <v>245</v>
      </c>
      <c t="n" r="C13" s="6">
        <v>38195</v>
      </c>
      <c t="n" r="D13" s="6">
        <v>33124</v>
      </c>
    </row>
    <row r="14" spans="1:4">
      <c t="s" r="A14" s="4">
        <v>249</v>
      </c>
      <c t="n" r="D14" s="6">
        <v>28</v>
      </c>
    </row>
    <row r="15" spans="1:4">
      <c t="s" r="A15" s="4">
        <v>250</v>
      </c>
    </row>
    <row r="16" spans="1:4">
      <c t="s" r="A16" s="3">
        <v>244</v>
      </c>
    </row>
    <row r="17" spans="1:4">
      <c t="s" r="A17" s="4">
        <v>245</v>
      </c>
      <c t="n" r="C17" s="6">
        <v>0</v>
      </c>
      <c t="n" r="D17" s="6">
        <v>0</v>
      </c>
    </row>
    <row r="18" spans="1:4">
      <c t="s" r="A18" s="4">
        <v>251</v>
      </c>
    </row>
    <row r="19" spans="1:4">
      <c t="s" r="A19" s="3">
        <v>244</v>
      </c>
    </row>
    <row r="20" spans="1:4">
      <c t="s" r="A20" s="4">
        <v>245</v>
      </c>
      <c t="s" r="B20" s="4">
        <v>69</v>
      </c>
      <c t="n" r="C20" s="6">
        <v>38179</v>
      </c>
      <c t="n" r="D20" s="6">
        <v>33124</v>
      </c>
    </row>
    <row r="21" spans="1:4">
      <c t="s" r="A21" s="4">
        <v>252</v>
      </c>
    </row>
    <row r="22" spans="1:4">
      <c t="s" r="A22" s="3">
        <v>244</v>
      </c>
    </row>
    <row r="23" spans="1:4">
      <c t="s" r="A23" s="4">
        <v>245</v>
      </c>
      <c t="n" r="C23" s="6">
        <v>0</v>
      </c>
      <c t="n" r="D23" s="6">
        <v>0</v>
      </c>
    </row>
    <row r="24" spans="1:4">
      <c t="s" r="A24" s="4">
        <v>249</v>
      </c>
      <c t="n" r="D24" s="6">
        <v>0</v>
      </c>
    </row>
    <row r="25" spans="1:4">
      <c t="s" r="A25" s="4">
        <v>253</v>
      </c>
    </row>
    <row r="26" spans="1:4">
      <c t="s" r="A26" s="3">
        <v>244</v>
      </c>
    </row>
    <row r="27" spans="1:4">
      <c t="s" r="A27" s="4">
        <v>245</v>
      </c>
      <c t="n" r="C27" s="6">
        <v>0</v>
      </c>
      <c t="n" r="D27" s="6">
        <v>0</v>
      </c>
    </row>
    <row r="28" spans="1:4">
      <c t="s" r="A28" s="4">
        <v>254</v>
      </c>
    </row>
    <row r="29" spans="1:4">
      <c t="s" r="A29" s="3">
        <v>244</v>
      </c>
    </row>
    <row r="30" spans="1:4">
      <c t="s" r="A30" s="4">
        <v>245</v>
      </c>
      <c t="s" r="B30" s="4">
        <v>69</v>
      </c>
      <c t="n" r="C30" s="6">
        <v>0</v>
      </c>
      <c t="n" r="D30" s="6">
        <v>0</v>
      </c>
    </row>
    <row r="31" spans="1:4">
      <c t="s" r="A31" s="4">
        <v>255</v>
      </c>
    </row>
    <row r="32" spans="1:4">
      <c t="s" r="A32" s="3">
        <v>244</v>
      </c>
    </row>
    <row r="33" spans="1:4">
      <c t="s" r="A33" s="4">
        <v>249</v>
      </c>
      <c t="s" r="B33" s="4">
        <v>256</v>
      </c>
      <c t="n" r="D33" s="6">
        <v>0</v>
      </c>
    </row>
    <row r="34" spans="1:4">
      <c t="s" r="A34" s="4">
        <v>257</v>
      </c>
    </row>
    <row r="35" spans="1:4">
      <c t="s" r="A35" s="3">
        <v>244</v>
      </c>
    </row>
    <row r="36" spans="1:4">
      <c t="s" r="A36" s="4">
        <v>249</v>
      </c>
      <c t="s" r="B36" s="4">
        <v>256</v>
      </c>
      <c t="n" r="D36" s="6">
        <v>28</v>
      </c>
    </row>
    <row r="37" spans="1:4">
      <c t="s" r="A37" s="4">
        <v>258</v>
      </c>
    </row>
    <row r="38" spans="1:4">
      <c t="s" r="A38" s="3">
        <v>244</v>
      </c>
    </row>
    <row r="39" spans="1:4">
      <c t="s" r="A39" s="4">
        <v>249</v>
      </c>
      <c t="s" r="B39" s="4">
        <v>256</v>
      </c>
      <c t="n" r="D39" s="7">
        <v>0</v>
      </c>
    </row>
    <row r="40" spans="1:4">
      <c t="s" r="A40" s="4">
        <v>259</v>
      </c>
    </row>
    <row r="41" spans="1:4">
      <c t="s" r="A41" s="3">
        <v>244</v>
      </c>
    </row>
    <row r="42" spans="1:4">
      <c t="s" r="A42" s="4">
        <v>245</v>
      </c>
      <c t="s" r="B42" s="4">
        <v>256</v>
      </c>
      <c t="n" r="C42" s="6">
        <v>0</v>
      </c>
    </row>
    <row r="43" spans="1:4">
      <c t="s" r="A43" s="4">
        <v>260</v>
      </c>
    </row>
    <row r="44" spans="1:4">
      <c t="s" r="A44" s="3">
        <v>244</v>
      </c>
    </row>
    <row r="45" spans="1:4">
      <c t="s" r="A45" s="4">
        <v>245</v>
      </c>
      <c t="s" r="B45" s="4">
        <v>256</v>
      </c>
      <c t="n" r="C45" s="6">
        <v>16</v>
      </c>
    </row>
    <row r="46" spans="1:4">
      <c t="s" r="A46" s="4">
        <v>261</v>
      </c>
    </row>
    <row r="47" spans="1:4">
      <c t="s" r="A47" s="3">
        <v>244</v>
      </c>
    </row>
    <row r="48" spans="1:4">
      <c t="s" r="A48" s="4">
        <v>245</v>
      </c>
      <c t="s" r="B48" s="4">
        <v>256</v>
      </c>
      <c t="n" r="C48" s="7">
        <v>0</v>
      </c>
    </row>
    <row r="49" spans="1:4">
      <c t="n" r="A49"/>
    </row>
    <row r="50" spans="1:4">
      <c t="s" r="A50" s="4">
        <v>69</v>
      </c>
      <c t="s" r="B50" s="4">
        <v>262</v>
      </c>
    </row>
    <row r="51" spans="1:4">
      <c t="s" r="A51" s="4">
        <v>256</v>
      </c>
      <c t="s" r="B51" s="4">
        <v>263</v>
      </c>
    </row>
  </sheetData>
  <mergeCells count="4">
    <mergeCell ref="A1:B1"/>
    <mergeCell ref="A49:C49"/>
    <mergeCell ref="B50:C50"/>
    <mergeCell ref="B51:C5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5</v>
      </c>
    </row>
    <row r="2" spans="1:3">
      <c t="s" r="A2" s="3">
        <v>244</v>
      </c>
    </row>
    <row r="3" spans="1:3">
      <c t="s" r="A3" s="4">
        <v>36</v>
      </c>
      <c t="n" r="B3" s="7">
        <v>41041</v>
      </c>
      <c t="n" r="C3" s="7">
        <v>48751</v>
      </c>
    </row>
    <row r="4" spans="1:3">
      <c t="s" r="A4" s="4">
        <v>233</v>
      </c>
      <c t="n" r="B4" s="6">
        <v>27000</v>
      </c>
      <c t="n" r="C4" s="6">
        <v>27000</v>
      </c>
    </row>
    <row r="5" spans="1:3">
      <c t="s" r="A5" s="4">
        <v>234</v>
      </c>
      <c t="n" r="B5" s="7">
        <v>13071</v>
      </c>
      <c t="n" r="C5" s="7">
        <v>156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65</v>
      </c>
      <c t="s" r="B1" s="2">
        <v>2</v>
      </c>
      <c t="s" r="C1" s="2">
        <v>25</v>
      </c>
    </row>
    <row r="2" spans="1:3">
      <c t="s" r="A2" s="3">
        <v>136</v>
      </c>
    </row>
    <row r="3" spans="1:3">
      <c t="s" r="A3" s="4">
        <v>266</v>
      </c>
      <c t="n" r="B3" s="7">
        <v>4021</v>
      </c>
      <c t="n" r="C3" s="7">
        <v>9082</v>
      </c>
    </row>
    <row r="4" spans="1:3">
      <c t="s" r="A4" s="4">
        <v>267</v>
      </c>
      <c t="n" r="B4" s="6">
        <v>57048</v>
      </c>
      <c t="n" r="C4" s="6">
        <v>52596</v>
      </c>
    </row>
    <row r="5" spans="1:3">
      <c t="s" r="A5" s="4">
        <v>31</v>
      </c>
      <c t="n" r="B5" s="7">
        <v>61069</v>
      </c>
      <c t="n" r="C5" s="7">
        <v>61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68</v>
      </c>
      <c t="s" r="B1" s="2">
        <v>269</v>
      </c>
      <c t="s" r="C1" s="2">
        <v>2</v>
      </c>
      <c t="s" r="D1" s="2">
        <v>2</v>
      </c>
      <c t="s" r="E1" s="2">
        <v>270</v>
      </c>
    </row>
    <row r="2" spans="1:5">
      <c t="s" r="A2" s="3">
        <v>271</v>
      </c>
    </row>
    <row r="3" spans="1:5">
      <c t="s" r="A3" s="4">
        <v>272</v>
      </c>
      <c t="s" r="B3" s="4">
        <v>273</v>
      </c>
    </row>
    <row r="4" spans="1:5">
      <c t="s" r="A4" s="4">
        <v>274</v>
      </c>
      <c t="n" r="C4" s="6">
        <v>45075</v>
      </c>
    </row>
    <row r="5" spans="1:5">
      <c t="s" r="A5" s="4">
        <v>275</v>
      </c>
      <c t="n" r="E5" s="8">
        <v>39.09</v>
      </c>
    </row>
    <row r="6" spans="1:5">
      <c t="s" r="A6" s="4">
        <v>276</v>
      </c>
    </row>
    <row r="7" spans="1:5">
      <c t="s" r="A7" s="3">
        <v>271</v>
      </c>
    </row>
    <row r="8" spans="1:5">
      <c t="s" r="A8" s="4">
        <v>277</v>
      </c>
      <c t="s" r="D8" s="4">
        <v>278</v>
      </c>
    </row>
    <row r="9" spans="1:5">
      <c t="s" r="A9" s="4">
        <v>279</v>
      </c>
    </row>
    <row r="10" spans="1:5">
      <c t="s" r="A10" s="3">
        <v>271</v>
      </c>
    </row>
    <row r="11" spans="1:5">
      <c t="s" r="A11" s="4">
        <v>277</v>
      </c>
      <c t="s" r="D11" s="4">
        <v>280</v>
      </c>
    </row>
    <row r="12" spans="1:5">
      <c t="s" r="A12" s="4">
        <v>281</v>
      </c>
    </row>
    <row r="13" spans="1:5">
      <c t="s" r="A13" s="3">
        <v>271</v>
      </c>
    </row>
    <row r="14" spans="1:5">
      <c t="s" r="A14" s="4">
        <v>282</v>
      </c>
      <c t="s" r="D14" s="4">
        <v>283</v>
      </c>
    </row>
    <row r="15" spans="1:5">
      <c t="s" r="A15" s="4">
        <v>284</v>
      </c>
      <c t="s" r="D15" s="4">
        <v>285</v>
      </c>
    </row>
    <row r="16" spans="1:5">
      <c t="s" r="A16" s="4">
        <v>286</v>
      </c>
    </row>
    <row r="17" spans="1:5">
      <c t="s" r="A17" s="3">
        <v>271</v>
      </c>
    </row>
    <row r="18" spans="1:5">
      <c t="s" r="A18" s="4">
        <v>287</v>
      </c>
      <c t="s" r="D18" s="4">
        <v>288</v>
      </c>
    </row>
    <row r="19" spans="1:5">
      <c t="s" r="A19" s="4">
        <v>289</v>
      </c>
    </row>
    <row r="20" spans="1:5">
      <c t="s" r="A20" s="3">
        <v>271</v>
      </c>
    </row>
    <row r="21" spans="1:5">
      <c t="s" r="A21" s="4">
        <v>277</v>
      </c>
      <c t="s" r="D21" s="4">
        <v>280</v>
      </c>
    </row>
    <row r="22" spans="1:5">
      <c t="s" r="A22" s="4">
        <v>287</v>
      </c>
      <c t="s" r="D22" s="4">
        <v>290</v>
      </c>
    </row>
    <row r="23" spans="1:5">
      <c t="s" r="A23" s="4">
        <v>291</v>
      </c>
    </row>
    <row r="24" spans="1:5">
      <c t="s" r="A24" s="3">
        <v>271</v>
      </c>
    </row>
    <row r="25" spans="1:5">
      <c t="s" r="A25" s="4">
        <v>292</v>
      </c>
      <c t="n" r="C25" s="6">
        <v>156860</v>
      </c>
    </row>
    <row r="26" spans="1:5">
      <c t="s" r="A26" s="4">
        <v>293</v>
      </c>
    </row>
    <row r="27" spans="1:5">
      <c t="s" r="A27" s="3">
        <v>271</v>
      </c>
    </row>
    <row r="28" spans="1:5">
      <c t="s" r="A28" s="4">
        <v>294</v>
      </c>
      <c t="n" r="B28" s="6">
        <v>3100000</v>
      </c>
    </row>
    <row r="29" spans="1:5">
      <c t="s" r="A29" s="4">
        <v>295</v>
      </c>
      <c t="n" r="C29" s="6">
        <v>1562005</v>
      </c>
      <c t="n" r="D29" s="6">
        <v>1562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96</v>
      </c>
      <c t="s" r="B1" s="2">
        <v>2</v>
      </c>
      <c t="s" r="C1" s="2">
        <v>25</v>
      </c>
    </row>
    <row r="2" spans="1:3">
      <c t="s" r="A2" s="3">
        <v>297</v>
      </c>
    </row>
    <row r="3" spans="1:3">
      <c t="s" r="A3" s="4">
        <v>298</v>
      </c>
      <c t="n" r="B3" s="7">
        <v>7847</v>
      </c>
      <c t="n" r="C3" s="7">
        <v>6907</v>
      </c>
    </row>
    <row r="4" spans="1:3">
      <c t="s" r="A4" s="4">
        <v>299</v>
      </c>
      <c t="n" r="B4" s="6">
        <v>187</v>
      </c>
      <c t="n" r="C4" s="6">
        <v>625</v>
      </c>
    </row>
    <row r="5" spans="1:3">
      <c t="s" r="A5" s="4">
        <v>300</v>
      </c>
      <c t="n" r="B5" s="6">
        <v>492</v>
      </c>
      <c t="n" r="C5" s="6">
        <v>547</v>
      </c>
    </row>
    <row r="6" spans="1:3">
      <c t="s" r="A6" s="4">
        <v>301</v>
      </c>
      <c t="n" r="B6" s="6">
        <v>759</v>
      </c>
      <c t="n" r="C6" s="6">
        <v>2030</v>
      </c>
    </row>
    <row r="7" spans="1:3">
      <c t="s" r="A7" s="4">
        <v>302</v>
      </c>
      <c t="n" r="B7" s="6">
        <v>980</v>
      </c>
      <c t="n" r="C7" s="6">
        <v>788</v>
      </c>
    </row>
    <row r="8" spans="1:3">
      <c t="s" r="A8" s="4">
        <v>303</v>
      </c>
      <c t="n" r="B8" s="6">
        <v>183</v>
      </c>
      <c t="n" r="C8" s="6">
        <v>465</v>
      </c>
    </row>
    <row r="9" spans="1:3">
      <c t="s" r="A9" s="4">
        <v>304</v>
      </c>
      <c t="n" r="B9" s="6">
        <v>459</v>
      </c>
      <c t="n" r="C9" s="6">
        <v>395</v>
      </c>
    </row>
    <row r="10" spans="1:3">
      <c t="s" r="A10" s="4">
        <v>305</v>
      </c>
      <c t="n" r="B10" s="6">
        <v>2755</v>
      </c>
      <c t="n" r="C10" s="6">
        <v>4197</v>
      </c>
    </row>
    <row r="11" spans="1:3">
      <c t="s" r="A11" s="4">
        <v>42</v>
      </c>
      <c t="n" r="B11" s="6">
        <v>13662</v>
      </c>
      <c t="n" r="C11" s="6">
        <v>15954</v>
      </c>
    </row>
    <row r="12" spans="1:3">
      <c t="s" r="A12" s="4">
        <v>306</v>
      </c>
      <c t="n" r="B12" s="6">
        <v>9597</v>
      </c>
      <c t="n" r="C12" s="6">
        <v>8640</v>
      </c>
    </row>
    <row r="13" spans="1:3">
      <c t="s" r="A13" s="4">
        <v>307</v>
      </c>
      <c t="n" r="B13" s="6">
        <v>7660</v>
      </c>
      <c t="n" r="C13" s="6">
        <v>7112</v>
      </c>
    </row>
    <row r="14" spans="1:3">
      <c t="s" r="A14" s="4">
        <v>43</v>
      </c>
      <c t="n" r="B14" s="7">
        <v>17257</v>
      </c>
      <c t="n" r="C14" s="7">
        <v>157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65</v>
      </c>
      <c t="s" r="D1" s="2">
        <v>1</v>
      </c>
    </row>
    <row r="2" spans="1:5">
      <c t="s" r="B2" s="2">
        <v>2</v>
      </c>
      <c t="s" r="C2" s="2">
        <v>66</v>
      </c>
      <c t="s" r="D2" s="2">
        <v>2</v>
      </c>
      <c t="s" r="E2" s="2">
        <v>66</v>
      </c>
    </row>
    <row r="3" spans="1:5">
      <c t="s" r="A3" s="3">
        <v>197</v>
      </c>
    </row>
    <row r="4" spans="1:5">
      <c t="s" r="A4" s="4">
        <v>309</v>
      </c>
      <c t="n" r="B4" s="7">
        <v>-18</v>
      </c>
      <c t="n" r="D4" s="7">
        <v>-392</v>
      </c>
      <c t="n" r="E4" s="7">
        <v>-1</v>
      </c>
    </row>
    <row r="5" spans="1:5">
      <c t="s" r="A5" s="4">
        <v>310</v>
      </c>
      <c t="n" r="C5" s="7">
        <v>1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5</v>
      </c>
    </row>
    <row r="2" spans="1:3">
      <c t="s" r="A2" s="4">
        <v>312</v>
      </c>
    </row>
    <row r="3" spans="1:3">
      <c t="s" r="A3" s="3">
        <v>201</v>
      </c>
    </row>
    <row r="4" spans="1:3">
      <c t="s" r="A4" s="4">
        <v>313</v>
      </c>
      <c t="n" r="B4" s="7">
        <v>3533</v>
      </c>
      <c t="n" r="C4" s="7">
        <v>0</v>
      </c>
    </row>
    <row r="5" spans="1:3">
      <c t="s" r="A5" s="4">
        <v>314</v>
      </c>
      <c t="n" r="B5" s="6">
        <v>16</v>
      </c>
      <c t="n" r="C5" s="6">
        <v>0</v>
      </c>
    </row>
    <row r="6" spans="1:3">
      <c t="s" r="A6" s="4">
        <v>315</v>
      </c>
    </row>
    <row r="7" spans="1:3">
      <c t="s" r="A7" s="3">
        <v>201</v>
      </c>
    </row>
    <row r="8" spans="1:3">
      <c t="s" r="A8" s="4">
        <v>313</v>
      </c>
      <c t="n" r="B8" s="6">
        <v>0</v>
      </c>
      <c t="n" r="C8" s="6">
        <v>6773</v>
      </c>
    </row>
    <row r="9" spans="1:3">
      <c t="s" r="A9" s="4">
        <v>314</v>
      </c>
      <c t="n" r="B9" s="7">
        <v>0</v>
      </c>
      <c t="n" r="C9" s="7">
        <v>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316</v>
      </c>
      <c t="s" r="B1" s="2">
        <v>317</v>
      </c>
    </row>
    <row r="2" spans="1:2">
      <c t="s" r="A2" s="3">
        <v>318</v>
      </c>
    </row>
    <row r="3" spans="1:2">
      <c t="s" r="A3" s="4">
        <v>319</v>
      </c>
      <c t="n" r="B3" s="9">
        <v>1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4</v>
      </c>
      <c t="s" r="C1" s="2">
        <v>65</v>
      </c>
      <c t="s" r="E1" s="2">
        <v>1</v>
      </c>
    </row>
    <row r="2" spans="1:6">
      <c t="s" r="C2" s="2">
        <v>2</v>
      </c>
      <c t="s" r="D2" s="2">
        <v>66</v>
      </c>
      <c t="s" r="E2" s="2">
        <v>2</v>
      </c>
      <c t="s" r="F2" s="2">
        <v>66</v>
      </c>
    </row>
    <row r="3" spans="1:6">
      <c t="s" r="A3" s="4">
        <v>67</v>
      </c>
      <c t="n" r="C3" s="7">
        <v>168610</v>
      </c>
      <c t="n" r="D3" s="7">
        <v>143609</v>
      </c>
      <c t="n" r="E3" s="7">
        <v>448110</v>
      </c>
      <c t="n" r="F3" s="7">
        <v>410358</v>
      </c>
    </row>
    <row r="4" spans="1:6">
      <c t="s" r="A4" s="4">
        <v>68</v>
      </c>
      <c t="s" r="B4" s="4">
        <v>69</v>
      </c>
      <c t="n" r="C4" s="6">
        <v>87550</v>
      </c>
      <c t="n" r="D4" s="6">
        <v>73751</v>
      </c>
      <c t="n" r="E4" s="6">
        <v>235437</v>
      </c>
      <c t="n" r="F4" s="6">
        <v>216759</v>
      </c>
    </row>
    <row r="5" spans="1:6">
      <c t="s" r="A5" s="4">
        <v>70</v>
      </c>
      <c t="n" r="C5" s="6">
        <v>81060</v>
      </c>
      <c t="n" r="D5" s="6">
        <v>69858</v>
      </c>
      <c t="n" r="E5" s="6">
        <v>212673</v>
      </c>
      <c t="n" r="F5" s="6">
        <v>193599</v>
      </c>
    </row>
    <row r="6" spans="1:6">
      <c t="s" r="A6" s="3">
        <v>71</v>
      </c>
    </row>
    <row r="7" spans="1:6">
      <c t="s" r="A7" s="4">
        <v>72</v>
      </c>
      <c t="s" r="B7" s="4">
        <v>69</v>
      </c>
      <c t="n" r="C7" s="6">
        <v>19672</v>
      </c>
      <c t="n" r="D7" s="6">
        <v>18122</v>
      </c>
      <c t="n" r="E7" s="6">
        <v>57944</v>
      </c>
      <c t="n" r="F7" s="6">
        <v>55886</v>
      </c>
    </row>
    <row r="8" spans="1:6">
      <c t="s" r="A8" s="4">
        <v>73</v>
      </c>
      <c t="s" r="B8" s="4">
        <v>69</v>
      </c>
      <c t="n" r="C8" s="6">
        <v>17925</v>
      </c>
      <c t="n" r="D8" s="6">
        <v>19379</v>
      </c>
      <c t="n" r="E8" s="6">
        <v>66972</v>
      </c>
      <c t="n" r="F8" s="6">
        <v>60896</v>
      </c>
    </row>
    <row r="9" spans="1:6">
      <c t="s" r="A9" s="4">
        <v>74</v>
      </c>
      <c t="s" r="B9" s="4">
        <v>69</v>
      </c>
      <c t="n" r="C9" s="6">
        <v>16012</v>
      </c>
      <c t="n" r="D9" s="6">
        <v>13701</v>
      </c>
      <c t="n" r="E9" s="6">
        <v>48919</v>
      </c>
      <c t="n" r="F9" s="6">
        <v>39195</v>
      </c>
    </row>
    <row r="10" spans="1:6">
      <c t="s" r="A10" s="4">
        <v>75</v>
      </c>
      <c t="n" r="C10" s="6">
        <v>53609</v>
      </c>
      <c t="n" r="D10" s="6">
        <v>51202</v>
      </c>
      <c t="n" r="E10" s="6">
        <v>173835</v>
      </c>
      <c t="n" r="F10" s="6">
        <v>155977</v>
      </c>
    </row>
    <row r="11" spans="1:6">
      <c t="s" r="A11" s="4">
        <v>76</v>
      </c>
      <c t="n" r="C11" s="6">
        <v>27451</v>
      </c>
      <c t="n" r="D11" s="6">
        <v>18656</v>
      </c>
      <c t="n" r="E11" s="6">
        <v>38838</v>
      </c>
      <c t="n" r="F11" s="6">
        <v>37622</v>
      </c>
    </row>
    <row r="12" spans="1:6">
      <c t="s" r="A12" s="4">
        <v>77</v>
      </c>
      <c t="n" r="C12" s="6">
        <v>523</v>
      </c>
      <c t="n" r="D12" s="6">
        <v>-93</v>
      </c>
      <c t="n" r="E12" s="6">
        <v>2142</v>
      </c>
      <c t="n" r="F12" s="6">
        <v>-948</v>
      </c>
    </row>
    <row r="13" spans="1:6">
      <c t="s" r="A13" s="4">
        <v>78</v>
      </c>
      <c t="n" r="C13" s="6">
        <v>27974</v>
      </c>
      <c t="n" r="D13" s="6">
        <v>18563</v>
      </c>
      <c t="n" r="E13" s="6">
        <v>40980</v>
      </c>
      <c t="n" r="F13" s="6">
        <v>36674</v>
      </c>
    </row>
    <row r="14" spans="1:6">
      <c t="s" r="A14" s="4">
        <v>79</v>
      </c>
      <c t="n" r="C14" s="6">
        <v>8462</v>
      </c>
      <c t="n" r="D14" s="6">
        <v>5770</v>
      </c>
      <c t="n" r="E14" s="6">
        <v>12722</v>
      </c>
      <c t="n" r="F14" s="6">
        <v>11875</v>
      </c>
    </row>
    <row r="15" spans="1:6">
      <c t="s" r="A15" s="4">
        <v>80</v>
      </c>
      <c t="n" r="C15" s="7">
        <v>19512</v>
      </c>
      <c t="n" r="D15" s="7">
        <v>12793</v>
      </c>
      <c t="n" r="E15" s="7">
        <v>28258</v>
      </c>
      <c t="n" r="F15" s="7">
        <v>24799</v>
      </c>
    </row>
    <row r="16" spans="1:6">
      <c t="s" r="A16" s="3">
        <v>81</v>
      </c>
    </row>
    <row r="17" spans="1:6">
      <c t="s" r="A17" s="4">
        <v>82</v>
      </c>
      <c t="n" r="C17" s="8">
        <v>0.72</v>
      </c>
      <c t="n" r="D17" s="8">
        <v>0.43</v>
      </c>
      <c t="n" r="E17" s="8">
        <v>1.01</v>
      </c>
      <c t="n" r="F17" s="8">
        <v>0.84</v>
      </c>
    </row>
    <row r="18" spans="1:6">
      <c t="s" r="A18" s="4">
        <v>83</v>
      </c>
      <c t="n" r="C18" s="8">
        <v>0.7</v>
      </c>
      <c t="n" r="D18" s="8">
        <v>0.42</v>
      </c>
      <c t="n" r="E18" s="8">
        <v>0.99</v>
      </c>
      <c t="n" r="F18" s="8">
        <v>0.82</v>
      </c>
    </row>
    <row r="19" spans="1:6">
      <c t="s" r="A19" s="3">
        <v>84</v>
      </c>
    </row>
    <row r="20" spans="1:6">
      <c t="s" r="A20" s="4">
        <v>82</v>
      </c>
      <c t="n" r="C20" s="6">
        <v>27237</v>
      </c>
      <c t="n" r="D20" s="6">
        <v>29654</v>
      </c>
      <c t="n" r="E20" s="6">
        <v>27878</v>
      </c>
      <c t="n" r="F20" s="6">
        <v>29697</v>
      </c>
    </row>
    <row r="21" spans="1:6">
      <c t="s" r="A21" s="4">
        <v>83</v>
      </c>
      <c t="n" r="C21" s="6">
        <v>27778</v>
      </c>
      <c t="n" r="D21" s="6">
        <v>30117</v>
      </c>
      <c t="n" r="E21" s="6">
        <v>28423</v>
      </c>
      <c t="n" r="F21" s="6">
        <v>30253</v>
      </c>
    </row>
    <row r="22" spans="1:6">
      <c t="s" r="A22" s="4">
        <v>85</v>
      </c>
      <c t="n" r="E22" s="7">
        <v>11781</v>
      </c>
      <c t="n" r="F22" s="7">
        <v>10462</v>
      </c>
    </row>
    <row r="23" spans="1:6">
      <c t="s" r="A23" s="4">
        <v>86</v>
      </c>
    </row>
    <row r="24" spans="1:6">
      <c t="s" r="A24" s="3">
        <v>84</v>
      </c>
    </row>
    <row r="25" spans="1:6">
      <c t="s" r="A25" s="4">
        <v>85</v>
      </c>
      <c t="n" r="C25" s="7">
        <v>184</v>
      </c>
      <c t="n" r="D25" s="7">
        <v>270</v>
      </c>
      <c t="n" r="E25" s="6">
        <v>555</v>
      </c>
      <c t="n" r="F25" s="6">
        <v>662</v>
      </c>
    </row>
    <row r="26" spans="1:6">
      <c t="s" r="A26" s="4">
        <v>87</v>
      </c>
    </row>
    <row r="27" spans="1:6">
      <c t="s" r="A27" s="3">
        <v>84</v>
      </c>
    </row>
    <row r="28" spans="1:6">
      <c t="s" r="A28" s="4">
        <v>85</v>
      </c>
      <c t="n" r="C28" s="6">
        <v>1028</v>
      </c>
      <c t="n" r="D28" s="6">
        <v>963</v>
      </c>
      <c t="n" r="E28" s="6">
        <v>2598</v>
      </c>
      <c t="n" r="F28" s="6">
        <v>2737</v>
      </c>
    </row>
    <row r="29" spans="1:6">
      <c t="s" r="A29" s="4">
        <v>88</v>
      </c>
    </row>
    <row r="30" spans="1:6">
      <c t="s" r="A30" s="3">
        <v>84</v>
      </c>
    </row>
    <row r="31" spans="1:6">
      <c t="s" r="A31" s="4">
        <v>85</v>
      </c>
      <c t="n" r="C31" s="6">
        <v>444</v>
      </c>
      <c t="n" r="D31" s="6">
        <v>474</v>
      </c>
      <c t="n" r="E31" s="6">
        <v>1316</v>
      </c>
      <c t="n" r="F31" s="6">
        <v>1089</v>
      </c>
    </row>
    <row r="32" spans="1:6">
      <c t="s" r="A32" s="4">
        <v>89</v>
      </c>
    </row>
    <row r="33" spans="1:6">
      <c t="s" r="A33" s="3">
        <v>84</v>
      </c>
    </row>
    <row r="34" spans="1:6">
      <c t="s" r="A34" s="4">
        <v>85</v>
      </c>
      <c t="n" r="C34" s="7">
        <v>2247</v>
      </c>
      <c t="n" r="D34" s="7">
        <v>2193</v>
      </c>
      <c t="n" r="E34" s="7">
        <v>7312</v>
      </c>
      <c t="n" r="F34" s="7">
        <v>5974</v>
      </c>
    </row>
    <row r="35" spans="1:6">
      <c t="n" r="A35"/>
    </row>
    <row r="36" spans="1:6">
      <c t="s" r="A36" s="4">
        <v>69</v>
      </c>
      <c t="s" r="B36" s="4">
        <v>90</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65</v>
      </c>
      <c t="s" r="D1" s="2">
        <v>1</v>
      </c>
    </row>
    <row r="2" spans="1:5">
      <c t="s" r="B2" s="2">
        <v>2</v>
      </c>
      <c t="s" r="C2" s="2">
        <v>66</v>
      </c>
      <c t="s" r="D2" s="2">
        <v>2</v>
      </c>
      <c t="s" r="E2" s="2">
        <v>66</v>
      </c>
    </row>
    <row r="3" spans="1:5">
      <c t="s" r="A3" s="3">
        <v>149</v>
      </c>
    </row>
    <row r="4" spans="1:5">
      <c t="s" r="A4" s="4">
        <v>321</v>
      </c>
      <c t="n" r="B4" s="7">
        <v>1600</v>
      </c>
      <c t="n" r="C4" s="7">
        <v>1200</v>
      </c>
      <c t="n" r="D4" s="7">
        <v>4400</v>
      </c>
      <c t="n" r="E4" s="7">
        <v>3600</v>
      </c>
    </row>
    <row r="5" spans="1:5">
      <c t="s" r="A5" s="3">
        <v>322</v>
      </c>
    </row>
    <row r="6" spans="1:5">
      <c t="s" r="A6" s="4">
        <v>323</v>
      </c>
      <c t="n" r="B6" s="6">
        <v>990</v>
      </c>
      <c t="n" r="D6" s="6">
        <v>990</v>
      </c>
    </row>
    <row r="7" spans="1:5">
      <c t="n" r="A7" s="6">
        <v>2017</v>
      </c>
      <c t="n" r="B7" s="6">
        <v>4595</v>
      </c>
      <c t="n" r="D7" s="6">
        <v>4595</v>
      </c>
    </row>
    <row r="8" spans="1:5">
      <c t="n" r="A8" s="6">
        <v>2018</v>
      </c>
      <c t="n" r="B8" s="6">
        <v>4458</v>
      </c>
      <c t="n" r="D8" s="6">
        <v>4458</v>
      </c>
    </row>
    <row r="9" spans="1:5">
      <c t="n" r="A9" s="6">
        <v>2019</v>
      </c>
      <c t="n" r="B9" s="6">
        <v>4216</v>
      </c>
      <c t="n" r="D9" s="6">
        <v>4216</v>
      </c>
    </row>
    <row r="10" spans="1:5">
      <c t="n" r="A10" s="6">
        <v>2020</v>
      </c>
      <c t="n" r="B10" s="6">
        <v>2126</v>
      </c>
      <c t="n" r="D10" s="6">
        <v>2126</v>
      </c>
    </row>
    <row r="11" spans="1:5">
      <c t="s" r="A11" s="4">
        <v>324</v>
      </c>
      <c t="n" r="B11" s="6">
        <v>3228</v>
      </c>
      <c t="n" r="D11" s="6">
        <v>3228</v>
      </c>
    </row>
    <row r="12" spans="1:5">
      <c t="s" r="A12" s="4">
        <v>325</v>
      </c>
      <c t="n" r="B12" s="6">
        <v>19613</v>
      </c>
      <c t="n" r="D12" s="6">
        <v>19613</v>
      </c>
    </row>
    <row r="13" spans="1:5">
      <c t="s" r="A13" s="4">
        <v>326</v>
      </c>
      <c t="n" r="B13" s="6">
        <v>45000</v>
      </c>
      <c t="n" r="D13" s="6">
        <v>45000</v>
      </c>
    </row>
    <row r="14" spans="1:5">
      <c t="s" r="A14" s="4">
        <v>324</v>
      </c>
      <c t="n" r="B14" s="7">
        <v>1575</v>
      </c>
      <c t="n" r="D14" s="7">
        <v>15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327</v>
      </c>
      <c t="s" r="B1" s="2">
        <v>65</v>
      </c>
      <c t="s" r="D1" s="2">
        <v>1</v>
      </c>
    </row>
    <row r="2" spans="1:7">
      <c t="s" r="B2" s="2">
        <v>2</v>
      </c>
      <c t="s" r="C2" s="2">
        <v>66</v>
      </c>
      <c t="s" r="D2" s="2">
        <v>2</v>
      </c>
      <c t="s" r="F2" s="2">
        <v>66</v>
      </c>
    </row>
    <row r="3" spans="1:7">
      <c t="s" r="A3" s="3">
        <v>328</v>
      </c>
    </row>
    <row r="4" spans="1:7">
      <c t="s" r="A4" s="4">
        <v>329</v>
      </c>
      <c t="n" r="B4" s="7">
        <v>6622</v>
      </c>
      <c t="n" r="C4" s="7">
        <v>7081</v>
      </c>
      <c t="n" r="D4" s="7">
        <v>6907</v>
      </c>
      <c t="n" r="F4" s="7">
        <v>7769</v>
      </c>
    </row>
    <row r="5" spans="1:7">
      <c t="s" r="A5" s="4">
        <v>330</v>
      </c>
      <c t="n" r="B5" s="6">
        <v>2823</v>
      </c>
      <c t="n" r="C5" s="6">
        <v>1031</v>
      </c>
      <c t="n" r="D5" s="6">
        <v>5619</v>
      </c>
      <c t="n" r="F5" s="6">
        <v>3182</v>
      </c>
    </row>
    <row r="6" spans="1:7">
      <c t="s" r="A6" s="4">
        <v>331</v>
      </c>
      <c t="n" r="B6" s="6">
        <v>-1598</v>
      </c>
      <c t="n" r="C6" s="6">
        <v>-1236</v>
      </c>
      <c t="n" r="D6" s="6">
        <v>-4679</v>
      </c>
      <c t="s" r="E6" s="4">
        <v>69</v>
      </c>
      <c t="n" r="F6" s="6">
        <v>-4075</v>
      </c>
      <c t="s" r="G6" s="4">
        <v>69</v>
      </c>
    </row>
    <row r="7" spans="1:7">
      <c t="s" r="A7" s="4">
        <v>332</v>
      </c>
      <c t="n" r="B7" s="7">
        <v>7847</v>
      </c>
      <c t="n" r="C7" s="7">
        <v>6876</v>
      </c>
      <c t="n" r="D7" s="7">
        <v>7847</v>
      </c>
      <c t="n" r="F7" s="7">
        <v>6876</v>
      </c>
    </row>
    <row r="8" spans="1:7">
      <c t="n" r="A8"/>
    </row>
    <row r="9" spans="1:7">
      <c t="s" r="A9" s="4">
        <v>69</v>
      </c>
      <c t="s" r="B9" s="4">
        <v>333</v>
      </c>
    </row>
  </sheetData>
  <mergeCells count="7">
    <mergeCell ref="A1:A2"/>
    <mergeCell ref="B1:C1"/>
    <mergeCell ref="D1:G1"/>
    <mergeCell ref="D2:E2"/>
    <mergeCell ref="F2:G2"/>
    <mergeCell ref="A8:G8"/>
    <mergeCell ref="B9:G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r="1" spans="1:6">
      <c t="s" r="A1" s="1">
        <v>334</v>
      </c>
      <c t="s" r="C1" s="2">
        <v>65</v>
      </c>
      <c t="s" r="E1" s="2">
        <v>1</v>
      </c>
    </row>
    <row r="2" spans="1:6">
      <c t="s" r="C2" s="2">
        <v>317</v>
      </c>
      <c t="s" r="D2" s="2">
        <v>335</v>
      </c>
      <c t="s" r="E2" s="2">
        <v>336</v>
      </c>
      <c t="s" r="F2" s="2">
        <v>335</v>
      </c>
    </row>
    <row r="3" spans="1:6">
      <c t="s" r="A3" s="3">
        <v>337</v>
      </c>
    </row>
    <row r="4" spans="1:6">
      <c t="s" r="A4" s="4">
        <v>338</v>
      </c>
      <c t="n" r="E4" s="6">
        <v>1</v>
      </c>
    </row>
    <row r="5" spans="1:6">
      <c t="s" r="A5" s="4">
        <v>67</v>
      </c>
      <c t="n" r="C5" s="7">
        <v>168610</v>
      </c>
      <c t="n" r="D5" s="7">
        <v>143609</v>
      </c>
      <c t="n" r="E5" s="7">
        <v>448110</v>
      </c>
      <c t="n" r="F5" s="7">
        <v>410358</v>
      </c>
    </row>
    <row r="6" spans="1:6">
      <c t="s" r="A6" s="4">
        <v>86</v>
      </c>
      <c t="s" r="B6" s="4">
        <v>69</v>
      </c>
      <c t="n" r="C6" s="6">
        <v>87550</v>
      </c>
      <c t="n" r="D6" s="6">
        <v>73751</v>
      </c>
      <c t="n" r="E6" s="6">
        <v>235437</v>
      </c>
      <c t="n" r="F6" s="6">
        <v>216759</v>
      </c>
    </row>
    <row r="7" spans="1:6">
      <c t="s" r="A7" s="4">
        <v>70</v>
      </c>
      <c t="n" r="C7" s="6">
        <v>81060</v>
      </c>
      <c t="n" r="D7" s="6">
        <v>69858</v>
      </c>
      <c t="n" r="E7" s="6">
        <v>212673</v>
      </c>
      <c t="n" r="F7" s="6">
        <v>193599</v>
      </c>
    </row>
    <row r="8" spans="1:6">
      <c t="s" r="A8" s="4">
        <v>87</v>
      </c>
      <c t="s" r="B8" s="4">
        <v>69</v>
      </c>
      <c t="n" r="C8" s="6">
        <v>19672</v>
      </c>
      <c t="n" r="D8" s="6">
        <v>18122</v>
      </c>
      <c t="n" r="E8" s="6">
        <v>57944</v>
      </c>
      <c t="n" r="F8" s="6">
        <v>55886</v>
      </c>
    </row>
    <row r="9" spans="1:6">
      <c t="s" r="A9" s="4">
        <v>88</v>
      </c>
      <c t="s" r="B9" s="4">
        <v>69</v>
      </c>
      <c t="n" r="C9" s="6">
        <v>17925</v>
      </c>
      <c t="n" r="D9" s="6">
        <v>19379</v>
      </c>
      <c t="n" r="E9" s="6">
        <v>66972</v>
      </c>
      <c t="n" r="F9" s="6">
        <v>60896</v>
      </c>
    </row>
    <row r="10" spans="1:6">
      <c t="s" r="A10" s="4">
        <v>89</v>
      </c>
      <c t="s" r="B10" s="4">
        <v>69</v>
      </c>
      <c t="n" r="C10" s="6">
        <v>16012</v>
      </c>
      <c t="n" r="D10" s="6">
        <v>13701</v>
      </c>
      <c t="n" r="E10" s="6">
        <v>48919</v>
      </c>
      <c t="n" r="F10" s="6">
        <v>39195</v>
      </c>
    </row>
    <row r="11" spans="1:6">
      <c t="s" r="A11" s="4">
        <v>77</v>
      </c>
      <c t="n" r="C11" s="6">
        <v>523</v>
      </c>
      <c t="n" r="D11" s="6">
        <v>-93</v>
      </c>
      <c t="n" r="E11" s="6">
        <v>2142</v>
      </c>
      <c t="n" r="F11" s="6">
        <v>-948</v>
      </c>
    </row>
    <row r="12" spans="1:6">
      <c t="s" r="A12" s="4">
        <v>78</v>
      </c>
      <c t="n" r="C12" s="7">
        <v>27974</v>
      </c>
      <c t="n" r="D12" s="7">
        <v>18563</v>
      </c>
      <c t="n" r="E12" s="7">
        <v>40980</v>
      </c>
      <c t="n" r="F12" s="7">
        <v>36674</v>
      </c>
    </row>
    <row r="13" spans="1:6">
      <c t="n" r="A13"/>
    </row>
    <row r="14" spans="1:6">
      <c t="s" r="A14" s="4">
        <v>69</v>
      </c>
      <c t="s" r="B14" s="4">
        <v>90</v>
      </c>
    </row>
  </sheetData>
  <mergeCells count="5">
    <mergeCell ref="A1:B2"/>
    <mergeCell ref="C1:D1"/>
    <mergeCell ref="E1:F1"/>
    <mergeCell ref="A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65</v>
      </c>
      <c t="s" r="D1" s="2">
        <v>1</v>
      </c>
    </row>
    <row r="2" spans="1:5">
      <c t="s" r="B2" s="2">
        <v>2</v>
      </c>
      <c t="s" r="C2" s="2">
        <v>66</v>
      </c>
      <c t="s" r="D2" s="2">
        <v>2</v>
      </c>
      <c t="s" r="E2" s="2">
        <v>66</v>
      </c>
    </row>
    <row r="3" spans="1:5">
      <c t="s" r="A3" s="4">
        <v>340</v>
      </c>
    </row>
    <row r="4" spans="1:5">
      <c t="s" r="A4" s="3">
        <v>341</v>
      </c>
    </row>
    <row r="5" spans="1:5">
      <c t="s" r="A5" s="4">
        <v>342</v>
      </c>
      <c t="s" r="B5" s="4">
        <v>343</v>
      </c>
      <c t="s" r="C5" s="4">
        <v>344</v>
      </c>
      <c t="s" r="D5" s="4">
        <v>345</v>
      </c>
      <c t="s" r="E5" s="4">
        <v>346</v>
      </c>
    </row>
    <row r="6" spans="1:5">
      <c t="s" r="A6" s="4">
        <v>347</v>
      </c>
    </row>
    <row r="7" spans="1:5">
      <c t="s" r="A7" s="3">
        <v>341</v>
      </c>
    </row>
    <row r="8" spans="1:5">
      <c t="s" r="A8" s="4">
        <v>342</v>
      </c>
      <c t="s" r="B8" s="4">
        <v>348</v>
      </c>
      <c t="s" r="C8" s="4">
        <v>349</v>
      </c>
      <c t="s" r="D8" s="4">
        <v>350</v>
      </c>
      <c t="s" r="E8" s="4">
        <v>351</v>
      </c>
    </row>
    <row r="9" spans="1:5">
      <c t="s" r="A9" s="4">
        <v>352</v>
      </c>
    </row>
    <row r="10" spans="1:5">
      <c t="s" r="A10" s="3">
        <v>341</v>
      </c>
    </row>
    <row r="11" spans="1:5">
      <c t="s" r="A11" s="4">
        <v>342</v>
      </c>
      <c t="s" r="B11" s="4">
        <v>353</v>
      </c>
      <c t="s" r="C11" s="4">
        <v>354</v>
      </c>
      <c t="s" r="D11" s="4">
        <v>355</v>
      </c>
      <c t="s" r="E11" s="4">
        <v>356</v>
      </c>
    </row>
    <row r="12" spans="1:5">
      <c t="s" r="A12" s="4">
        <v>340</v>
      </c>
    </row>
    <row r="13" spans="1:5">
      <c t="s" r="A13" s="3">
        <v>341</v>
      </c>
    </row>
    <row r="14" spans="1:5">
      <c t="s" r="A14" s="4">
        <v>342</v>
      </c>
      <c t="s" r="C14" s="4">
        <v>3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58</v>
      </c>
      <c t="s" r="B1" s="2">
        <v>65</v>
      </c>
      <c t="s" r="D1" s="2">
        <v>1</v>
      </c>
    </row>
    <row r="2" spans="1:7">
      <c t="s" r="B2" s="2">
        <v>2</v>
      </c>
      <c t="s" r="C2" s="2">
        <v>66</v>
      </c>
      <c t="s" r="D2" s="2">
        <v>2</v>
      </c>
      <c t="s" r="E2" s="2">
        <v>66</v>
      </c>
      <c t="s" r="F2" s="2">
        <v>359</v>
      </c>
      <c t="s" r="G2" s="2">
        <v>25</v>
      </c>
    </row>
    <row r="3" spans="1:7">
      <c t="s" r="A3" s="3">
        <v>360</v>
      </c>
    </row>
    <row r="4" spans="1:7">
      <c t="s" r="A4" s="4">
        <v>36</v>
      </c>
      <c t="n" r="B4" s="7">
        <v>41041</v>
      </c>
      <c t="n" r="D4" s="7">
        <v>41041</v>
      </c>
      <c t="n" r="G4" s="7">
        <v>48751</v>
      </c>
    </row>
    <row r="5" spans="1:7">
      <c t="s" r="A5" s="4">
        <v>361</v>
      </c>
      <c t="n" r="B5" s="7">
        <v>900</v>
      </c>
      <c t="n" r="C5" s="7">
        <v>900</v>
      </c>
      <c t="n" r="D5" s="7">
        <v>2600</v>
      </c>
      <c t="n" r="E5" s="7">
        <v>2600</v>
      </c>
    </row>
    <row r="6" spans="1:7">
      <c t="s" r="A6" s="4">
        <v>276</v>
      </c>
    </row>
    <row r="7" spans="1:7">
      <c t="s" r="A7" s="3">
        <v>360</v>
      </c>
    </row>
    <row r="8" spans="1:7">
      <c t="s" r="A8" s="4">
        <v>362</v>
      </c>
      <c t="s" r="D8" s="4">
        <v>363</v>
      </c>
    </row>
    <row r="9" spans="1:7">
      <c t="s" r="A9" s="4">
        <v>279</v>
      </c>
    </row>
    <row r="10" spans="1:7">
      <c t="s" r="A10" s="3">
        <v>360</v>
      </c>
    </row>
    <row r="11" spans="1:7">
      <c t="s" r="A11" s="4">
        <v>362</v>
      </c>
      <c t="s" r="D11" s="4">
        <v>290</v>
      </c>
    </row>
    <row r="12" spans="1:7">
      <c t="s" r="A12" s="4">
        <v>364</v>
      </c>
    </row>
    <row r="13" spans="1:7">
      <c t="s" r="A13" s="3">
        <v>360</v>
      </c>
    </row>
    <row r="14" spans="1:7">
      <c t="s" r="A14" s="4">
        <v>36</v>
      </c>
      <c t="n" r="F14" s="7">
        <v>41100</v>
      </c>
    </row>
    <row r="15" spans="1:7">
      <c t="s" r="A15" s="4">
        <v>365</v>
      </c>
    </row>
    <row r="16" spans="1:7">
      <c t="s" r="A16" s="3">
        <v>360</v>
      </c>
    </row>
    <row r="17" spans="1:7">
      <c t="s" r="A17" s="4">
        <v>36</v>
      </c>
      <c t="n" r="F17" s="7">
        <v>7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6</v>
      </c>
      <c t="s" r="B1" s="2">
        <v>65</v>
      </c>
      <c t="s" r="D1" s="2">
        <v>1</v>
      </c>
    </row>
    <row r="2" spans="1:6">
      <c t="s" r="B2" s="2">
        <v>2</v>
      </c>
      <c t="s" r="C2" s="2">
        <v>66</v>
      </c>
      <c t="s" r="D2" s="2">
        <v>2</v>
      </c>
      <c t="s" r="E2" s="2">
        <v>66</v>
      </c>
      <c t="s" r="F2" s="2">
        <v>25</v>
      </c>
    </row>
    <row r="3" spans="1:6">
      <c t="s" r="A3" s="3">
        <v>367</v>
      </c>
    </row>
    <row r="4" spans="1:6">
      <c t="s" r="A4" s="4">
        <v>233</v>
      </c>
      <c t="n" r="B4" s="7">
        <v>27000</v>
      </c>
      <c t="n" r="D4" s="7">
        <v>27000</v>
      </c>
      <c t="n" r="F4" s="7">
        <v>27000</v>
      </c>
    </row>
    <row r="5" spans="1:6">
      <c t="s" r="A5" s="4">
        <v>368</v>
      </c>
      <c t="n" r="B5" s="6">
        <v>13929</v>
      </c>
      <c t="n" r="D5" s="6">
        <v>13929</v>
      </c>
      <c t="n" r="F5" s="6">
        <v>11336</v>
      </c>
    </row>
    <row r="6" spans="1:6">
      <c t="s" r="A6" s="4">
        <v>369</v>
      </c>
      <c t="n" r="B6" s="6">
        <v>13071</v>
      </c>
      <c t="n" r="D6" s="6">
        <v>13071</v>
      </c>
      <c t="n" r="F6" s="6">
        <v>15664</v>
      </c>
    </row>
    <row r="7" spans="1:6">
      <c t="s" r="A7" s="4">
        <v>361</v>
      </c>
      <c t="n" r="B7" s="6">
        <v>900</v>
      </c>
      <c t="n" r="C7" s="7">
        <v>900</v>
      </c>
      <c t="n" r="D7" s="6">
        <v>2600</v>
      </c>
      <c t="n" r="E7" s="7">
        <v>2600</v>
      </c>
    </row>
    <row r="8" spans="1:6">
      <c t="s" r="A8" s="4">
        <v>370</v>
      </c>
    </row>
    <row r="9" spans="1:6">
      <c t="s" r="A9" s="3">
        <v>367</v>
      </c>
    </row>
    <row r="10" spans="1:6">
      <c t="s" r="A10" s="4">
        <v>233</v>
      </c>
      <c t="n" r="B10" s="6">
        <v>26900</v>
      </c>
      <c t="n" r="D10" s="6">
        <v>26900</v>
      </c>
      <c t="n" r="F10" s="6">
        <v>26900</v>
      </c>
    </row>
    <row r="11" spans="1:6">
      <c t="s" r="A11" s="4">
        <v>368</v>
      </c>
      <c t="n" r="B11" s="6">
        <v>13829</v>
      </c>
      <c t="n" r="D11" s="6">
        <v>13829</v>
      </c>
      <c t="n" r="F11" s="6">
        <v>11236</v>
      </c>
    </row>
    <row r="12" spans="1:6">
      <c t="s" r="A12" s="4">
        <v>369</v>
      </c>
      <c t="n" r="B12" s="6">
        <v>13071</v>
      </c>
      <c t="n" r="D12" s="6">
        <v>13071</v>
      </c>
      <c t="n" r="F12" s="6">
        <v>15664</v>
      </c>
    </row>
    <row r="13" spans="1:6">
      <c t="s" r="A13" s="4">
        <v>371</v>
      </c>
    </row>
    <row r="14" spans="1:6">
      <c t="s" r="A14" s="3">
        <v>367</v>
      </c>
    </row>
    <row r="15" spans="1:6">
      <c t="s" r="A15" s="4">
        <v>233</v>
      </c>
      <c t="n" r="B15" s="6">
        <v>100</v>
      </c>
      <c t="n" r="D15" s="6">
        <v>100</v>
      </c>
      <c t="n" r="F15" s="6">
        <v>100</v>
      </c>
    </row>
    <row r="16" spans="1:6">
      <c t="s" r="A16" s="4">
        <v>368</v>
      </c>
      <c t="n" r="B16" s="6">
        <v>100</v>
      </c>
      <c t="n" r="D16" s="6">
        <v>100</v>
      </c>
      <c t="n" r="F16" s="6">
        <v>100</v>
      </c>
    </row>
    <row r="17" spans="1:6">
      <c t="s" r="A17" s="4">
        <v>369</v>
      </c>
      <c t="n" r="B17" s="7">
        <v>0</v>
      </c>
      <c t="n" r="D17" s="7">
        <v>0</v>
      </c>
      <c t="n" r="F17"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3">
        <v>373</v>
      </c>
    </row>
    <row r="3" spans="1:3">
      <c t="s" r="A3" s="4">
        <v>323</v>
      </c>
      <c t="n" r="B3" s="7">
        <v>864</v>
      </c>
    </row>
    <row r="4" spans="1:3">
      <c t="n" r="A4" s="6">
        <v>2017</v>
      </c>
      <c t="n" r="B4" s="6">
        <v>3457</v>
      </c>
    </row>
    <row r="5" spans="1:3">
      <c t="n" r="A5" s="6">
        <v>2018</v>
      </c>
      <c t="n" r="B5" s="6">
        <v>3457</v>
      </c>
    </row>
    <row r="6" spans="1:3">
      <c t="n" r="A6" s="6">
        <v>2019</v>
      </c>
      <c t="n" r="B6" s="6">
        <v>2818</v>
      </c>
    </row>
    <row r="7" spans="1:3">
      <c t="n" r="A7" s="6">
        <v>2020</v>
      </c>
      <c t="n" r="B7" s="6">
        <v>900</v>
      </c>
    </row>
    <row r="8" spans="1:3">
      <c t="s" r="A8" s="4">
        <v>324</v>
      </c>
      <c t="n" r="B8" s="6">
        <v>1575</v>
      </c>
    </row>
    <row r="9" spans="1:3">
      <c t="s" r="A9" s="4">
        <v>369</v>
      </c>
      <c t="n" r="B9" s="7">
        <v>13071</v>
      </c>
      <c t="n" r="C9" s="7">
        <v>156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t="s" r="A1" s="1">
        <v>374</v>
      </c>
      <c t="s" r="B1" s="2">
        <v>65</v>
      </c>
      <c t="s" r="C1" s="2">
        <v>1</v>
      </c>
    </row>
    <row r="2" spans="1:5">
      <c t="s" r="B2" s="2">
        <v>2</v>
      </c>
      <c t="s" r="C2" s="2">
        <v>2</v>
      </c>
      <c t="s" r="D2" s="2">
        <v>359</v>
      </c>
      <c t="s" r="E2" s="2">
        <v>25</v>
      </c>
    </row>
    <row r="3" spans="1:5">
      <c t="s" r="A3" s="3">
        <v>158</v>
      </c>
    </row>
    <row r="4" spans="1:5">
      <c t="s" r="A4" s="4">
        <v>375</v>
      </c>
      <c t="n" r="B4" s="7">
        <v>271</v>
      </c>
      <c t="n" r="C4" s="7">
        <v>271</v>
      </c>
      <c t="n" r="D4" s="7">
        <v>477</v>
      </c>
      <c t="n" r="E4" s="7">
        <v>0</v>
      </c>
    </row>
    <row r="5" spans="1:5">
      <c t="s" r="A5" s="4">
        <v>376</v>
      </c>
      <c t="n" r="B5" s="6">
        <v>155</v>
      </c>
      <c t="n" r="C5" s="6">
        <v>1857</v>
      </c>
    </row>
    <row r="6" spans="1:5">
      <c t="s" r="A6" s="4">
        <v>377</v>
      </c>
      <c t="n" r="B6" s="7">
        <v>361</v>
      </c>
      <c t="n" r="C6" s="7">
        <v>15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317</v>
      </c>
    </row>
    <row r="3" spans="1:2">
      <c t="s" r="A3" s="3">
        <v>162</v>
      </c>
    </row>
    <row r="4" spans="1:2">
      <c t="s" r="A4" s="4">
        <v>221</v>
      </c>
      <c t="s" r="B4" s="4">
        <v>222</v>
      </c>
    </row>
    <row r="5" spans="1:2">
      <c t="s" r="A5" s="4">
        <v>326</v>
      </c>
      <c t="n" r="B5" s="7">
        <v>45</v>
      </c>
    </row>
    <row r="6" spans="1:2">
      <c t="s" r="A6" s="4">
        <v>379</v>
      </c>
      <c t="n" r="B6" s="10">
        <v>24.5</v>
      </c>
    </row>
    <row r="7" spans="1:2">
      <c t="s" r="A7" s="4">
        <v>380</v>
      </c>
      <c t="n" r="B7" s="9">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1</v>
      </c>
      <c t="s" r="B1" s="2">
        <v>65</v>
      </c>
      <c t="s" r="D1" s="2">
        <v>1</v>
      </c>
    </row>
    <row r="2" spans="1:5">
      <c t="s" r="B2" s="2">
        <v>2</v>
      </c>
      <c t="s" r="C2" s="2">
        <v>66</v>
      </c>
      <c t="s" r="D2" s="2">
        <v>2</v>
      </c>
      <c t="s" r="E2" s="2">
        <v>66</v>
      </c>
    </row>
    <row r="3" spans="1:5">
      <c t="s" r="A3" s="4">
        <v>80</v>
      </c>
      <c t="n" r="B3" s="7">
        <v>19512</v>
      </c>
      <c t="n" r="C3" s="7">
        <v>12793</v>
      </c>
      <c t="n" r="D3" s="7">
        <v>28258</v>
      </c>
      <c t="n" r="E3" s="7">
        <v>24799</v>
      </c>
    </row>
    <row r="4" spans="1:5">
      <c t="s" r="A4" s="3">
        <v>92</v>
      </c>
    </row>
    <row r="5" spans="1:5">
      <c t="s" r="A5" s="4">
        <v>93</v>
      </c>
      <c t="n" r="B5" s="6">
        <v>-66</v>
      </c>
      <c t="n" r="C5" s="6">
        <v>67</v>
      </c>
      <c t="n" r="D5" s="6">
        <v>216</v>
      </c>
      <c t="n" r="E5" s="6">
        <v>25</v>
      </c>
    </row>
    <row r="6" spans="1:5">
      <c t="s" r="A6" s="4">
        <v>94</v>
      </c>
      <c t="n" r="B6" s="7">
        <v>19446</v>
      </c>
      <c t="n" r="C6" s="7">
        <v>12860</v>
      </c>
      <c t="n" r="D6" s="7">
        <v>28474</v>
      </c>
      <c t="n" r="E6" s="7">
        <v>24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6</v>
      </c>
    </row>
    <row r="3" spans="1:3">
      <c t="s" r="A3" s="3">
        <v>96</v>
      </c>
    </row>
    <row r="4" spans="1:3">
      <c t="s" r="A4" s="4">
        <v>80</v>
      </c>
      <c t="n" r="B4" s="7">
        <v>28258</v>
      </c>
      <c t="n" r="C4" s="7">
        <v>24799</v>
      </c>
    </row>
    <row r="5" spans="1:3">
      <c t="s" r="A5" s="3">
        <v>97</v>
      </c>
    </row>
    <row r="6" spans="1:3">
      <c t="s" r="A6" s="4">
        <v>98</v>
      </c>
      <c t="n" r="B6" s="6">
        <v>10171</v>
      </c>
      <c t="n" r="C6" s="6">
        <v>10569</v>
      </c>
    </row>
    <row r="7" spans="1:3">
      <c t="s" r="A7" s="4">
        <v>99</v>
      </c>
      <c t="n" r="B7" s="6">
        <v>205</v>
      </c>
      <c t="n" r="C7" s="6">
        <v>201</v>
      </c>
    </row>
    <row r="8" spans="1:3">
      <c t="s" r="A8" s="4">
        <v>100</v>
      </c>
      <c t="n" r="B8" s="6">
        <v>-433</v>
      </c>
      <c t="n" r="C8" s="6">
        <v>0</v>
      </c>
    </row>
    <row r="9" spans="1:3">
      <c t="s" r="A9" s="4">
        <v>101</v>
      </c>
      <c t="n" r="B9" s="6">
        <v>-634</v>
      </c>
      <c t="n" r="C9" s="6">
        <v>0</v>
      </c>
    </row>
    <row r="10" spans="1:3">
      <c t="s" r="A10" s="4">
        <v>85</v>
      </c>
      <c t="n" r="B10" s="6">
        <v>11781</v>
      </c>
      <c t="n" r="C10" s="6">
        <v>10462</v>
      </c>
    </row>
    <row r="11" spans="1:3">
      <c t="s" r="A11" s="4">
        <v>102</v>
      </c>
      <c t="n" r="B11" s="6">
        <v>6314</v>
      </c>
      <c t="n" r="C11" s="6">
        <v>2289</v>
      </c>
    </row>
    <row r="12" spans="1:3">
      <c t="s" r="A12" s="4">
        <v>103</v>
      </c>
      <c t="n" r="B12" s="6">
        <v>-1115</v>
      </c>
      <c t="n" r="C12" s="6">
        <v>-795</v>
      </c>
    </row>
    <row r="13" spans="1:3">
      <c t="s" r="A13" s="4">
        <v>104</v>
      </c>
      <c t="n" r="B13" s="6">
        <v>66</v>
      </c>
      <c t="n" r="C13" s="6">
        <v>112</v>
      </c>
    </row>
    <row r="14" spans="1:3">
      <c t="s" r="A14" s="3">
        <v>105</v>
      </c>
    </row>
    <row r="15" spans="1:3">
      <c t="s" r="A15" s="4">
        <v>106</v>
      </c>
      <c t="n" r="B15" s="6">
        <v>30781</v>
      </c>
      <c t="n" r="C15" s="6">
        <v>-5258</v>
      </c>
    </row>
    <row r="16" spans="1:3">
      <c t="s" r="A16" s="4">
        <v>30</v>
      </c>
      <c t="n" r="B16" s="6">
        <v>198</v>
      </c>
      <c t="n" r="C16" s="6">
        <v>2034</v>
      </c>
    </row>
    <row r="17" spans="1:3">
      <c t="s" r="A17" s="4">
        <v>31</v>
      </c>
      <c t="n" r="B17" s="6">
        <v>-11472</v>
      </c>
      <c t="n" r="C17" s="6">
        <v>-10965</v>
      </c>
    </row>
    <row r="18" spans="1:3">
      <c t="s" r="A18" s="4">
        <v>38</v>
      </c>
      <c t="n" r="B18" s="6">
        <v>-1579</v>
      </c>
      <c t="n" r="C18" s="6">
        <v>1296</v>
      </c>
    </row>
    <row r="19" spans="1:3">
      <c t="s" r="A19" s="4">
        <v>41</v>
      </c>
      <c t="n" r="B19" s="6">
        <v>-2261</v>
      </c>
      <c t="n" r="C19" s="6">
        <v>-1285</v>
      </c>
    </row>
    <row r="20" spans="1:3">
      <c t="s" r="A20" s="4">
        <v>42</v>
      </c>
      <c t="n" r="B20" s="6">
        <v>-2046</v>
      </c>
      <c t="n" r="C20" s="6">
        <v>-6127</v>
      </c>
    </row>
    <row r="21" spans="1:3">
      <c t="s" r="A21" s="4">
        <v>43</v>
      </c>
      <c t="n" r="B21" s="6">
        <v>1990</v>
      </c>
      <c t="n" r="C21" s="6">
        <v>-5082</v>
      </c>
    </row>
    <row r="22" spans="1:3">
      <c t="s" r="A22" s="4">
        <v>44</v>
      </c>
      <c t="n" r="B22" s="6">
        <v>-193</v>
      </c>
      <c t="n" r="C22" s="6">
        <v>-1570</v>
      </c>
    </row>
    <row r="23" spans="1:3">
      <c t="s" r="A23" s="4">
        <v>46</v>
      </c>
      <c t="n" r="B23" s="6">
        <v>-2997</v>
      </c>
      <c t="n" r="C23" s="6">
        <v>-703</v>
      </c>
    </row>
    <row r="24" spans="1:3">
      <c t="s" r="A24" s="4">
        <v>107</v>
      </c>
      <c t="n" r="B24" s="6">
        <v>67034</v>
      </c>
      <c t="n" r="C24" s="6">
        <v>19977</v>
      </c>
    </row>
    <row r="25" spans="1:3">
      <c t="s" r="A25" s="3">
        <v>108</v>
      </c>
    </row>
    <row r="26" spans="1:3">
      <c t="s" r="A26" s="4">
        <v>109</v>
      </c>
      <c t="n" r="B26" s="6">
        <v>-8352</v>
      </c>
      <c t="n" r="C26" s="6">
        <v>-7557</v>
      </c>
    </row>
    <row r="27" spans="1:3">
      <c t="s" r="A27" s="4">
        <v>110</v>
      </c>
      <c t="n" r="B27" s="6">
        <v>435</v>
      </c>
      <c t="n" r="C27" s="6">
        <v>1015</v>
      </c>
    </row>
    <row r="28" spans="1:3">
      <c t="s" r="A28" s="4">
        <v>111</v>
      </c>
      <c t="n" r="B28" s="6">
        <v>23520</v>
      </c>
      <c t="n" r="C28" s="6">
        <v>0</v>
      </c>
    </row>
    <row r="29" spans="1:3">
      <c t="s" r="A29" s="4">
        <v>112</v>
      </c>
      <c t="n" r="B29" s="6">
        <v>-16556</v>
      </c>
      <c t="n" r="C29" s="6">
        <v>-17755</v>
      </c>
    </row>
    <row r="30" spans="1:3">
      <c t="s" r="A30" s="4">
        <v>113</v>
      </c>
      <c t="n" r="B30" s="6">
        <v>11502</v>
      </c>
      <c t="n" r="C30" s="6">
        <v>18000</v>
      </c>
    </row>
    <row r="31" spans="1:3">
      <c t="s" r="A31" s="4">
        <v>114</v>
      </c>
      <c t="n" r="B31" s="6">
        <v>634</v>
      </c>
      <c t="n" r="C31" s="6">
        <v>0</v>
      </c>
    </row>
    <row r="32" spans="1:3">
      <c t="s" r="A32" s="4">
        <v>115</v>
      </c>
      <c t="n" r="B32" s="6">
        <v>10313</v>
      </c>
      <c t="n" r="C32" s="6">
        <v>-8327</v>
      </c>
    </row>
    <row r="33" spans="1:3">
      <c t="s" r="A33" s="3">
        <v>116</v>
      </c>
    </row>
    <row r="34" spans="1:3">
      <c t="s" r="A34" s="4">
        <v>117</v>
      </c>
      <c t="n" r="B34" s="6">
        <v>4496</v>
      </c>
      <c t="n" r="C34" s="6">
        <v>3385</v>
      </c>
    </row>
    <row r="35" spans="1:3">
      <c t="s" r="A35" s="4">
        <v>118</v>
      </c>
      <c t="n" r="B35" s="6">
        <v>-1300</v>
      </c>
      <c t="n" r="C35" s="6">
        <v>-1295</v>
      </c>
    </row>
    <row r="36" spans="1:3">
      <c t="s" r="A36" s="4">
        <v>119</v>
      </c>
      <c t="n" r="B36" s="6">
        <v>-97021</v>
      </c>
      <c t="n" r="C36" s="6">
        <v>-24062</v>
      </c>
    </row>
    <row r="37" spans="1:3">
      <c t="s" r="A37" s="4">
        <v>103</v>
      </c>
      <c t="n" r="B37" s="6">
        <v>1115</v>
      </c>
      <c t="n" r="C37" s="6">
        <v>795</v>
      </c>
    </row>
    <row r="38" spans="1:3">
      <c t="s" r="A38" s="4">
        <v>120</v>
      </c>
      <c t="n" r="B38" s="6">
        <v>-92710</v>
      </c>
      <c t="n" r="C38" s="6">
        <v>-21177</v>
      </c>
    </row>
    <row r="39" spans="1:3">
      <c t="s" r="A39" s="4">
        <v>121</v>
      </c>
      <c t="n" r="B39" s="6">
        <v>-15363</v>
      </c>
      <c t="n" r="C39" s="6">
        <v>-9527</v>
      </c>
    </row>
    <row r="40" spans="1:3">
      <c t="s" r="A40" s="4">
        <v>122</v>
      </c>
      <c t="n" r="B40" s="6">
        <v>179915</v>
      </c>
      <c t="n" r="C40" s="6">
        <v>185957</v>
      </c>
    </row>
    <row r="41" spans="1:3">
      <c t="s" r="A41" s="4">
        <v>123</v>
      </c>
      <c t="n" r="B41" s="6">
        <v>164552</v>
      </c>
      <c t="n" r="C41" s="6">
        <v>176430</v>
      </c>
    </row>
    <row r="42" spans="1:3">
      <c t="s" r="A42" s="3">
        <v>124</v>
      </c>
    </row>
    <row r="43" spans="1:3">
      <c t="s" r="A43" s="4">
        <v>125</v>
      </c>
      <c t="n" r="B43" s="6">
        <v>11818</v>
      </c>
      <c t="n" r="C43" s="6">
        <v>8791</v>
      </c>
    </row>
    <row r="44" spans="1:3">
      <c t="s" r="A44" s="4">
        <v>126</v>
      </c>
      <c t="n" r="B44" s="6">
        <v>0</v>
      </c>
      <c t="n" r="C44" s="6">
        <v>1156</v>
      </c>
    </row>
    <row r="45" spans="1:3">
      <c t="s" r="A45" s="4">
        <v>127</v>
      </c>
      <c t="n" r="B45" s="6">
        <v>5</v>
      </c>
      <c t="n" r="C45" s="6">
        <v>157</v>
      </c>
    </row>
    <row r="46" spans="1:3">
      <c t="s" r="A46" s="4">
        <v>128</v>
      </c>
      <c t="n" r="B46" s="6">
        <v>694</v>
      </c>
      <c t="n" r="C46" s="6">
        <v>754</v>
      </c>
    </row>
    <row r="47" spans="1:3">
      <c t="s" r="A47" s="4">
        <v>129</v>
      </c>
      <c t="n" r="B47" s="7">
        <v>115</v>
      </c>
      <c t="n" r="C4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36</v>
      </c>
    </row>
    <row r="4" spans="1:2">
      <c t="s" r="A4" s="4">
        <v>31</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Description of Business</vt:lpstr>
      <vt:lpstr>Summary of Significant Accounti</vt:lpstr>
      <vt:lpstr>Inventory</vt:lpstr>
      <vt:lpstr>Stock Option Plans</vt:lpstr>
      <vt:lpstr>Accrued Expenses</vt:lpstr>
      <vt:lpstr>Derivative Instruments (Notes)</vt:lpstr>
      <vt:lpstr>Commitments and Contingencies</vt:lpstr>
      <vt:lpstr>Industry Segment, Geographic In</vt:lpstr>
      <vt:lpstr>Goodwill, Other Intangible Asse</vt:lpstr>
      <vt:lpstr>Restructuring (Notes)</vt:lpstr>
      <vt:lpstr>Divestiture (Notes)</vt:lpstr>
      <vt:lpstr>Summary of Significant Accoun18</vt:lpstr>
      <vt:lpstr>Summary of Significant Accoun19</vt:lpstr>
      <vt:lpstr>Inventory (Tables)</vt:lpstr>
      <vt:lpstr>Accrued Expenses (Tables)</vt:lpstr>
      <vt:lpstr>Derivative Instruments (Tables)</vt:lpstr>
      <vt:lpstr>Derivative Instruments Schedule</vt:lpstr>
      <vt:lpstr>Commitments and Contingencies (</vt:lpstr>
      <vt:lpstr>Industry Segment, Geographic 25</vt:lpstr>
      <vt:lpstr>Goodwill, Other Intangible As26</vt:lpstr>
      <vt:lpstr>Restructuring (Tables)</vt:lpstr>
      <vt:lpstr>Divestiture (Tables)</vt:lpstr>
      <vt:lpstr>Summary of Significant Accoun29</vt:lpstr>
      <vt:lpstr>Summary of Significant Accoun30</vt:lpstr>
      <vt:lpstr>Summary of Significant Accoun31</vt:lpstr>
      <vt:lpstr>Summary of Significant Accoun32</vt:lpstr>
      <vt:lpstr>Summary of Significant Accoun33</vt:lpstr>
      <vt:lpstr>Inventory (Details)</vt:lpstr>
      <vt:lpstr>Stock Option Plans - Additional</vt:lpstr>
      <vt:lpstr>Accrued Expenses (Details)</vt:lpstr>
      <vt:lpstr>Derivative Instruments (Details</vt:lpstr>
      <vt:lpstr>Derivative Instruments Schedu38</vt:lpstr>
      <vt:lpstr>Commitments and Contingencies -</vt:lpstr>
      <vt:lpstr>Commitments and Contingencies40</vt:lpstr>
      <vt:lpstr>Commitments and Contingencies41</vt:lpstr>
      <vt:lpstr>Industry Segment, Geographic 42</vt:lpstr>
      <vt:lpstr>Industry Segment, Geographic 43</vt:lpstr>
      <vt:lpstr>Goodwill, Other Intangible As44</vt:lpstr>
      <vt:lpstr>Goodwill, Other Intangible As45</vt:lpstr>
      <vt:lpstr>Goodwill, Other Intangible As46</vt:lpstr>
      <vt:lpstr>Restructuring (Details)</vt:lpstr>
      <vt:lpstr>Divestit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55:17Z</dcterms:created>
  <dcterms:modified xmlns:dcterms="http://purl.org/dc/terms/" xmlns:xsi="http://www.w3.org/2001/XMLSchema-instance" xsi:type="dcterms:W3CDTF">2016-11-07T14:55:17Z</dcterms:modified>
  <dc:title xmlns:dc="http://purl.org/dc/elements/1.1/">Untitled</dc:title>
  <dc:description xmlns:dc="http://purl.org/dc/elements/1.1/"/>
  <dc:subject xmlns:dc="http://purl.org/dc/elements/1.1/"/>
  <cp:keywords/>
  <cp:category/>
</cp:coreProperties>
</file>